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ACCOUNTS RECEIVABLE" sheetId="7" r:id="rId7"/>
    <s:sheet name="INVENTORY" sheetId="8" r:id="rId8"/>
    <s:sheet name="PROPERTY AND EQUIPMENT" sheetId="9" r:id="rId9"/>
    <s:sheet name="INTANGIBLE ASSETS" sheetId="10" r:id="rId10"/>
    <s:sheet name="NOTES PAYABLE AND DEBT" sheetId="11" r:id="rId11"/>
    <s:sheet name="STOCKHOLDERS' EQUITY" sheetId="12" r:id="rId12"/>
    <s:sheet name="CONTINGENCIES" sheetId="13" r:id="rId13"/>
    <s:sheet name="INCOME TAXES" sheetId="14" r:id="rId14"/>
    <s:sheet name="DIVESTITURE OF CERTIFIED MEDICA" sheetId="15" r:id="rId15"/>
    <s:sheet name="SUBSEQUENT EVENTS" sheetId="16" r:id="rId16"/>
    <s:sheet name="BASIS OF PRESENTATION AND SUM17" sheetId="17" r:id="rId17"/>
    <s:sheet name="BASIS OF PRESENTATION AND SUM18" sheetId="18" r:id="rId18"/>
    <s:sheet name="ACCOUNTS RECEIVABLE (Tables)" sheetId="19" r:id="rId19"/>
    <s:sheet name="INVENTORY (Tables)" sheetId="20" r:id="rId20"/>
    <s:sheet name="PROPERTY AND EQUIPMENT (Tables)" sheetId="21" r:id="rId21"/>
    <s:sheet name="INTANGIBLE ASSETS (Tables)" sheetId="22" r:id="rId22"/>
    <s:sheet name="NOTES PAYABLE AND DEBT (Tables)" sheetId="23" r:id="rId23"/>
    <s:sheet name="INCOME TAXES (Tables)" sheetId="24" r:id="rId24"/>
    <s:sheet name="BASIS OF PRESENTATION AND SUM25" sheetId="25" r:id="rId25"/>
    <s:sheet name="BASIS OF PRESENTATION AND SUM26" sheetId="26" r:id="rId26"/>
    <s:sheet name="ACCOUNTS RECEIVABLE (Details)" sheetId="27" r:id="rId27"/>
    <s:sheet name="INVENTORY (Details)" sheetId="28" r:id="rId28"/>
    <s:sheet name="PROPERTY AND EQUIPMENT (Details" sheetId="29" r:id="rId29"/>
    <s:sheet name="INTANGIBLE ASSETS (Details)" sheetId="30" r:id="rId30"/>
    <s:sheet name="NOTES PAYABLE AND DEBT (Narrati" sheetId="31" r:id="rId31"/>
    <s:sheet name="NOTES PAYABLE AND DEBT (Schedul" sheetId="32" r:id="rId32"/>
    <s:sheet name="STOCKHOLDERS' EQUITY (Details)" sheetId="33" r:id="rId33"/>
    <s:sheet name="INCOME TAXES (Narrative) (Detai" sheetId="34" r:id="rId34"/>
    <s:sheet name="INCOME TAXES (Schedule of Net I" sheetId="35" r:id="rId35"/>
    <s:sheet name="DIVESTITURE OF CERTIFIED MEDI36" sheetId="36" r:id="rId36"/>
    <s:sheet name="SUBSEQUENT EVENTS (Narrative) (" sheetId="37" r:id="rId37"/>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Entity Registrant Name</t>
  </si>
  <si>
    <t>HASCO Medical, Inc.</t>
  </si>
  <si>
    <t>Entity Central Index Key</t>
  </si>
  <si>
    <t>Current Fiscal Year End Date</t>
  </si>
  <si>
    <t>--12-31</t>
  </si>
  <si>
    <t>Document Fiscal Year Focus</t>
  </si>
  <si>
    <t>Document Fiscal Period Focus</t>
  </si>
  <si>
    <t>Q2</t>
  </si>
  <si>
    <t>Entity Filer Category</t>
  </si>
  <si>
    <t>Smaller Reporting Company</t>
  </si>
  <si>
    <t>Entity Current Reporting Status</t>
  </si>
  <si>
    <t>Yes</t>
  </si>
  <si>
    <t>Entity Common Stock, Shares Outstanding</t>
  </si>
  <si>
    <t>Consolidated Balance Sheets - USD ($)</t>
  </si>
  <si>
    <t>Dec. 31, 2014</t>
  </si>
  <si>
    <t>Current assets</t>
  </si>
  <si>
    <t>Cash</t>
  </si>
  <si>
    <t>Accounts receivable, net of allowance for doubtful accounts of $283,728 and $752,624, respectively</t>
  </si>
  <si>
    <t>Inventory, net of inventory reserve of $124,999 and $109,993 respectively</t>
  </si>
  <si>
    <t>Deferred tax asset, short term</t>
  </si>
  <si>
    <t>Current portion of note receivable</t>
  </si>
  <si>
    <t>Prepaid expenses and other current assets</t>
  </si>
  <si>
    <t>Total current assets</t>
  </si>
  <si>
    <t>Property &amp; equipment, net of accumulated depreciation of $2,217,640 and $1,940,549, respectively</t>
  </si>
  <si>
    <t>Intangible assets, net of accumulated amortization of $44,441 and $31,108, respectively</t>
  </si>
  <si>
    <t>Deferred tax asset, long term</t>
  </si>
  <si>
    <t>Note receivable, net of current portion</t>
  </si>
  <si>
    <t>Other non-current assets</t>
  </si>
  <si>
    <t>Total Assets</t>
  </si>
  <si>
    <t>Current liabilities</t>
  </si>
  <si>
    <t>Accounts payable and accrued expenses</t>
  </si>
  <si>
    <t>Cash overdraft</t>
  </si>
  <si>
    <t>Customer deposits and deferred revenue</t>
  </si>
  <si>
    <t>Line of credit</t>
  </si>
  <si>
    <t>Note payable - floor plan</t>
  </si>
  <si>
    <t>Obligation under capital leases</t>
  </si>
  <si>
    <t>Current portion of notes payable</t>
  </si>
  <si>
    <t>Current portion note payable, related party</t>
  </si>
  <si>
    <t>Other current liabilities</t>
  </si>
  <si>
    <t>Total current liabilities</t>
  </si>
  <si>
    <t>Obligation under capital leases, net of current portion</t>
  </si>
  <si>
    <t>Notes payable, net of current portion</t>
  </si>
  <si>
    <t>Notes payable to related party, net of current portion</t>
  </si>
  <si>
    <t>Total liabilities</t>
  </si>
  <si>
    <t>Stockholders' equity</t>
  </si>
  <si>
    <t>Preferred stock, $0.001 par value, 3,000,000 shares authorized, none issued and outstanding</t>
  </si>
  <si>
    <t>Common stock, $0.001 par value, 2,000,000,000 shares authorized; and 1,007,787,161 and 1,004,210,973 shares issued and outstanding, respectively</t>
  </si>
  <si>
    <t>Additional paid-in capital</t>
  </si>
  <si>
    <t>Accumulated deficit</t>
  </si>
  <si>
    <t>Total stockholders' equity</t>
  </si>
  <si>
    <t>Total Liabilities and Stockholders' Equity</t>
  </si>
  <si>
    <t>Consolidated Balance Sheets (Parenthetical) - USD ($)</t>
  </si>
  <si>
    <t>Consolidated Balance Sheets [Abstract]</t>
  </si>
  <si>
    <t>Accounts receivable, allowance for doubtful accounts</t>
  </si>
  <si>
    <t>Inventory, inventory reserve</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4</t>
  </si>
  <si>
    <t>Consolidated Statements of Operations [Abstract]</t>
  </si>
  <si>
    <t>Product sales</t>
  </si>
  <si>
    <t>Rental revenue</t>
  </si>
  <si>
    <t>Service and other</t>
  </si>
  <si>
    <t>Total net revenues</t>
  </si>
  <si>
    <t>Cost of sales</t>
  </si>
  <si>
    <t>Gross profit</t>
  </si>
  <si>
    <t>Operating expenses:</t>
  </si>
  <si>
    <t>Selling and marketing</t>
  </si>
  <si>
    <t>General and administrative</t>
  </si>
  <si>
    <t>Amortization and depreciation</t>
  </si>
  <si>
    <t>Total operating expenses</t>
  </si>
  <si>
    <t>Income from operations</t>
  </si>
  <si>
    <t>Other income</t>
  </si>
  <si>
    <t>Interest expense</t>
  </si>
  <si>
    <t>Total other income (expense)</t>
  </si>
  <si>
    <t>Income from continuing operations before income taxes</t>
  </si>
  <si>
    <t>Provision for income taxes</t>
  </si>
  <si>
    <t>Income from continuing operations</t>
  </si>
  <si>
    <t>Gain from discontinued operations, net of income tax</t>
  </si>
  <si>
    <t>Net income</t>
  </si>
  <si>
    <t>Earnings per share:</t>
  </si>
  <si>
    <t>Basic and dilutive-continuing operations</t>
  </si>
  <si>
    <t>Basic and dilutive-discontinued operations</t>
  </si>
  <si>
    <t>Weighted average shares outstanding:</t>
  </si>
  <si>
    <t>Basic and dilutive</t>
  </si>
  <si>
    <t>Consolidated Statements of Cash Flows - USD ($)</t>
  </si>
  <si>
    <t>Cash Flows from operating activities:</t>
  </si>
  <si>
    <t>Adjustment to reconcile net income to net cash used in operations:</t>
  </si>
  <si>
    <t>Depreciation and amortization</t>
  </si>
  <si>
    <t>Stock based compensation</t>
  </si>
  <si>
    <t>Loss on disposal of property and equipment</t>
  </si>
  <si>
    <t>Gain on disposition of subsidiary</t>
  </si>
  <si>
    <t>Deferred tax asset</t>
  </si>
  <si>
    <t>Changes in assets and liabilities:</t>
  </si>
  <si>
    <t>Accounts receivable</t>
  </si>
  <si>
    <t>Inventory</t>
  </si>
  <si>
    <t>Prepaid expenses</t>
  </si>
  <si>
    <t>Other assets</t>
  </si>
  <si>
    <t>Other liabilities</t>
  </si>
  <si>
    <t>Net cash used in operating activities</t>
  </si>
  <si>
    <t>Cash Flows from investing activities:</t>
  </si>
  <si>
    <t>Purchase of property and equipment</t>
  </si>
  <si>
    <t>Proceeds from note receivable</t>
  </si>
  <si>
    <t>Net cash used in investing activities</t>
  </si>
  <si>
    <t>Cash Flows from financing activities:</t>
  </si>
  <si>
    <t>Proceeds from floor plan financing</t>
  </si>
  <si>
    <t>Repayments of floor plan financing</t>
  </si>
  <si>
    <t>Proceeds from line of credit</t>
  </si>
  <si>
    <t>Repayments of line of credit</t>
  </si>
  <si>
    <t>Repayments of note and loan payables</t>
  </si>
  <si>
    <t>Repayments of loans payables - related party</t>
  </si>
  <si>
    <t>Principal payments under capital lease obligations</t>
  </si>
  <si>
    <t>Proceeds from issuance of common stock</t>
  </si>
  <si>
    <t>Net cash provided by financing activities</t>
  </si>
  <si>
    <t>Net change in cash</t>
  </si>
  <si>
    <t>Cash at beginning of period</t>
  </si>
  <si>
    <t>Cash at end of period</t>
  </si>
  <si>
    <t>Supplemental disclosures of cash flow information Cash paid for:</t>
  </si>
  <si>
    <t>Income Taxes</t>
  </si>
  <si>
    <t>Interest</t>
  </si>
  <si>
    <t>Non-Cash transactions:</t>
  </si>
  <si>
    <t>Loan payments made through issuance of common stock</t>
  </si>
  <si>
    <t>Note receivable from sale of business entity</t>
  </si>
  <si>
    <t>Vehicles purchased through capital lease</t>
  </si>
  <si>
    <t>BASIS OF PRESENTATION AND SUMMARY OF SIGNIFICANT ACCOUNTING POLICIES</t>
  </si>
  <si>
    <t>BASIS OF PRESENTATION AND SUMMARY OF SIGNIFICANT ACCOUNTING POLICIES [Abstract]</t>
  </si>
  <si>
    <t>NOTE 1  BASIS OF PRESENTATION AND SUMMARY OF SIGNIFICANT ACCOUNTING POLICIES NATURE OF OPERATIONS Hasco Medical, Inc., formerly BBC Graphics of Palm Beach Inc., was incorporated in May 1999 under the laws of the State of Florida. Through a series of transactions, BBC Graphics of Palm Beach, Inc. (at the time an inactive corporation) became Hasco Medical, Inc. (Hasco). Concurrently, Hasco Medical, Inc. acquired Southern Medical &amp; Mobility. In May, 2011, Hasco acquired Mobility Freedom, Inc. and Wheelchair Vans of America. In November, 2011, Hasco acquired Certified Medical Systems II (Certified Medical). A more detailed description of these transactions is contained in our 10-K filing with the Securities and Exchange Commission for the period ended December 31, 2013. On September 1, 2012, Hasco Medical, Inc. completed the acquisition of Ride-Away Handicap Equipment Corp. (Ride-Away), a closely-held New Hampshire corporation. On September 4, 2013, Hasco Medical, Inc. completed the acquisition of Auto Mobility Sales, Inc. (Auto Mobility). Services and Products Historically, our operations were focused on the provision of a diversified range of home health care services and products. Following our May 2011 acquisition of Mobility Freedom, our September 2012 acquisition of Ride-Away and our September 2013 acquisition of Auto Mobility Sales, our operations are conducted within one major business unit:

Modified Mobility Vehicles  conducts sales of handicap accessible vans, parts and services as well as the rental of such vehicles. This segment consists of Ride-Away Handicap Equipment Corp. which has thirteen (13) locations from Maine to Florida, Mobility Freedom Inc. which has five (5) locations in Florida and includes Wheelchair Vans of America operating our van rental operations, and Auto Mobility Sales, Inc. d/b/a Ride-Away, which has two (2) locations in Florida. With our acquisitions of Mobility Freedom, Ride-Away, and Auto Mobility Sales as well as the sale of Certified Medical, our Modified Mobility Vehicles segment comprises 100 Our corporate headquarters and principal corporate operations are conducted in Dallas, Texas. We also house a portion of our corporate operations in Londonderry, New Hampshire. Modified Mobility Vehicles Ride-Away, Mobility Freedom and Auto Mobility serve individuals with physical limitations that need specialty equipment in order to safely operate their vehicle. We also provide products for families and care-givers with transport requirements for those under care. In certain circumstances both the van itself and its specialty equipment is paid for directly by a federal or state agency. For the periods ended June 30, 2015 and 2014, approximately 18 27 Wheelchair Vans of America specializes in renting conversion vans to disabled individuals, and is located in Orlando, Florida. Our rental operations compliment the retail products we provide through our Mobility Freedom, Auto Mobility Sales and Ride-Away subsidiaries. Discontinued Operations During the second quarter of 2014, the Company initiated a plan to sell the division of Certified Medical Systems II, Inc. These operations were originally reported in the home health care segment. The Company assessed the fair value of the operations at the time of the disposition and sale of the entity. Management has also determined that the amount of assets continued to be realized is immaterial and therefore not separately disclosed. SUMMARY OF SIGNIFICANT ACCOUNTING POLICIES
Basis of Presentation In the opinion of management, the accompanying unaudited consolidated financial statements contain all adjustments (consisting of normal and recurring accruals) necessary to present fairly the consolidated financial position as of June 30, 2015 and the consolidated statements of operations, and cash flows for the three month and six month periods ended June 30, 2015 and 2014 of Hasco Medical Inc. (Hasco or the Company). The significant accounting policies followed by the Company are set forth in Note 1 to the Company's consolidated financial statements in the December 31, 2014, Hasco Medical Inc. Annual Report on Form 10-K, which should be read in conjunction with these financial statements. The results of operations for the periods ended June 30, 2015 are not necessarily indicative of the result to be expected for the full year. 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

Hasco Medical, Inc.;

Mobility Freedom, Inc.;

Ride Away Handicapped Equipment, Inc.;

Auto Mobility Sales, Inc.;

Certified Medical Systems II, Inc.; (discontinued operations)
Use of Estimates Management's Discussion and Analysis or Plan of Operations is based upon our consolidated financial statements that have been prepared in accordance with accounting principles generally accepted in the United States of America. Management bases its use of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significantly from these estimates under different assumptions or conditions.
Revenue Recognition The Company recognizes revenue in accordance with Financial Accounting Standards Board (FASB) Accounting Standards Codification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and vehicle rental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 In certain instances, customers place deposits on vehicles or special order parts for service and conversions. Deposits are not recognized as revenue until the related vehicle or part is sold. 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
Cash and Cash Equivalents The Company considers all highly liquid investments purchased with an original maturity of three months or less to be cash equivalents. The Company places its cash with high credit quality financial institutions. The Company's accounts at these institutions are insured by the Federal Deposit Insurance Corporation (FDIC) up to $ 250,0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Earnings per Share Earnings per common share are calculated under the provisions of ASC 260.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if they would be anti-dilutive. There were no stock options which could potentially dilute earnings per share for the periods ended June 30, 2015 and 2014, respectively. The following table sets forth the computation of basic and diluted income per share:
For The Six Months ended June 30,
For The Three Months ended
2015 2014
2015
2014
Net income $ 748,571 $ 454,600 $ 744,040 $ 260,253
Basic weighted average outstanding shares of common stock 1,006,512,196 997,324,412 1,006,781,119 997,706,194
Diluted weighted average common stock 1,006,512,196 997,324,412 1,006,781,119 997,706,194
Earnings per share:
Basic and diluted $ (0.00 ) $ (0.00 ) $ (0.00 ) $ (0.00 ) The number of outstanding shares of our common stock as of June 30, 2015 was 1,007,787,161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COUNTS RECEIVABLE</t>
  </si>
  <si>
    <t>ACCOUNTS RECEIVABLE [Abstract]</t>
  </si>
  <si>
    <t>NOTE 2  ACCOUNTS RECEIVABLE Accounts receivable consisted of the following:
June 30, 2015
%
December 31, 2014
%
Trade receivables $ 3,451,475 44.8 $ 4,457,010 45.7
Government receivables 4,245,069 55.2 5,302,172 54.3
7,696,544 100.0 9,759,182 100.0
Less: allowances for doubtful accounts (283,728 ) (752,624 )
Total $ 7,412,816 $ 9,006,558 Trade receivables represent amounts due for van sales, van rentals, and medical supplies that have been delivered or sold. Government receivables represent receivables from the VA and other Government bodies related to van sales and rentals listed above. The Company does not bill Medicare or Medicaid for any vehicle-related sales or service.</t>
  </si>
  <si>
    <t>INVENTORY</t>
  </si>
  <si>
    <t>INVENTORY [Abstract]</t>
  </si>
  <si>
    <t>NOTE 3  INVENTORY Inventory consists of the following:
June 30, 2015
December 31, 2014
Vehicles $ 18,088,877 $ 15,254,709
Work in Process 526,902 474,850
Equipment and supplies 1,152,602 1,022,240
Inventory reserve (124,999 ) (109,993 )
$ 19,643,382 $ 16,641,806</t>
  </si>
  <si>
    <t>PROPERTY AND EQUIPMENT</t>
  </si>
  <si>
    <t>PROPERTY AND EQUIPMENT [Abstract]</t>
  </si>
  <si>
    <t>NOTE 4  PROPERTY AND EQUIPMENT Property and equipment consisted of the following:
June 30,
Estimated 2015 December 31,
Life (unaudited) 2014
Building improvements
Varies $ 968,474 $ 949,478
Office furniture and equipment
5 284,111 306,331
Rental equipment
13 36 663,836 581,245
Vehicles
5 231,060 161,786
Capitalized leases
Varies 1,859,761 1,982,850
Total
4,007,242 3,981,690
Accumulated depreciation
(2,217,640 ) (1,940,549 )
Net
$ 1,789,602 $ 2,041,141 For the three months and six months ended June 30, 2015 and 2014 depreciation expense amounted to $ 215,373 276,824 432,793 539,526</t>
  </si>
  <si>
    <t>INTANGIBLE ASSETS</t>
  </si>
  <si>
    <t>INTANGIBLE ASSETS [Abstract]</t>
  </si>
  <si>
    <t>NOTE 5  INTANGIBLE ASSETS Intangible assets consist of the following:
June 30,
Estimated
2015
December 31,
Life
(unaudited)
2014
Goodwill related to acquisition of Mobility Freedom
Indefinite 1,641,303 1,641,303
Goodwill related to acquisition of Ride-Away
Indefinite 1,888,710 1,888,710
Trade name related to acquisition of Mobility Freedom
Indefinite 400,000 400,000
Trade name related to acquisition of Ride-Away
Indefinite 990,000 990,000
Primary market area related to acquisition of Mobility Freedom
Indefinite 280,000 280,000
Primary market area related to acquisition of Ride-Away
Indefinite 470,000 470,000
Goodwill related to acquisition of Auto Mobility Sales
Indefinite 284,213 284,213
Primary market area related to acquisition of Auto Mobility Sales
Indefinite 150,000 150,000
Non-compete agreements area related to acquisition of Auto Mobility Sales
3 80,000 80,000
Subtotal
6,184,226 6,184,226
Accumulated amortization
(44,441 ) (31,108 )
Total
$ 6,139,785 $ 6,153,118 For the three months and six months ended June 30, 2015 and 2014 amortization expense were $ 6,667 11,031 13,333 22,062</t>
  </si>
  <si>
    <t>NOTES PAYABLE AND DEBT</t>
  </si>
  <si>
    <t>NOTES PAYABLE AND DEBT [Abstract]</t>
  </si>
  <si>
    <t>NOTE 6  NOTES PAYABLE AND DEBT Revolving Line of Credit On October 31, 2013, the Company renewed its Commercial Note agreement with a bank for advances of funds for working capital purposes under a line of credit arrangement for $ 8,000,000 0.25 3.50 October 31, 2016 4,031,613 2,738,878 Acquisitions Term Loan Draw Facility On February 27, 2015, the Company contracted with a bank for a term loan draw facility to be used solely as an acquisitions line of credit. Borrowing on this agreement is up to $ 1,000,000 50 6 48 March 27, 2020 0 Note Payable  Floor Plan The Company has a floor plan line of credit with General Electric Credit Corporation with a maximum borrowing capacity of $ 11,250,000 3,850,000 1,750,000 5 90 day LIBOR 6.0 90 day LIBOR 5.5 14,780,714 15,584,949 With the discretionary nature of this loan agreement, the Lender or the Company can terminate this agreement with a sixty (60) day written notice at any time. Installment Debt Installment debts consist of the following:
June 30,
December 31,
Vehicle Note Payable, dated August 18, 2011 47,124 5 0 October 1, 2011 October 1, 2016 monthly 785 $ 10,210 $ 14,923
Note Payable, dated May 13, 2011 2 fifteen 6 August 1, 2011 July 1, 2026 monthly 16,877 1,627,962 1,679,480
Note Payable to related party, dated May 13, 2011 2 ten 5 August 1, 2011 July 1, 2021 monthly 22,204 1,317,180 1,415,737
Note Payable, dated November 16, 2011 50,000 four 0 January 16, 2012 November 16, 2015 quarterly 3,125  18,660
Note Payable, dated March 1, 2012 3,000,000 ten 5 September 1, 2012 May 2, 2022 monthly 31,820 2,206,327 2,356,573
Note payable to related party, dated March 1, 2012 500,000 five 6 April 1, 2012 March 1, 2017 monthly 9,685 192,665 244,010
Promissory Note payable to a related party, dated September 4, 2014 210,000 five 5 November 1, 2014 October 1, 2018 monthly 3,963 142,366 165,565
Promissory Note payable to a related party, dated September 4, 2014 140,000 five 5 November 1, 2014 October 1, 2018 monthly 2,642 95,088 110,378
Total installment debt 5,591,798 6,005,326
Current portion of installment debt, notes payable 764,559 762,125
Long-term portion $ 4,827,239 $ 5,243,201</t>
  </si>
  <si>
    <t>STOCKHOLDERS' EQUITY</t>
  </si>
  <si>
    <t>STOCKHOLDERS' EQUITY [Abstract]</t>
  </si>
  <si>
    <t>NOTE 7  STOCKHOLDERS' EQUITY During the three months ended June 30, 2015, 999,998 30,000 458</t>
  </si>
  <si>
    <t>CONTINGENCIES</t>
  </si>
  <si>
    <t>CONTINGENCIES [Abstract]</t>
  </si>
  <si>
    <t>NOTE 8  CONTINGENCIES Company operations involve the handling and disposal of waste and hazardous material within a highly regulated oversight structure. The Company is subjected to inspections by OSHA and other regulatory bodies. Management believes that there are no current regulatory claims that would have a material effect on the Company's financial position or results of operations.</t>
  </si>
  <si>
    <t>INCOME TAXES</t>
  </si>
  <si>
    <t>INCOME TAXES [Abstract]</t>
  </si>
  <si>
    <t>NOTE 9  INCOME TAXES Prior to its acquisition in September 2008 by HASCO Holdings, LLC, the Company was an S Corporation. Beginning in September 2008 the Company's tax status changed to a C Corporation.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As of June 30, 2015 and 2014, the Company had no The table below summarizes the differences between the Company's effective tax rate and the statutory federal rate as follows for income for continuing operations for the six months ended June 30, 2015 and 2014:
For the Six Months Ended
2015
2014
Expected federal income tax expense ( 34 $ 385,837 $ 218,412
State tax expense, net of federal tax effect 45,373 23,944
Deferred taxes  (10,718 )
Other (44,966 ) 27,328
386,244 258,966
Change in valuation allowance  
Net income tax expense $ 386,244 $ 258,966</t>
  </si>
  <si>
    <t>DIVESTITURE OF CERTIFIED MEDICAL</t>
  </si>
  <si>
    <t>DIVESTITURE OF CERTIFIED MEDICAL [Abstract]</t>
  </si>
  <si>
    <t>NOTE 10  DIVESTITURE OF CERTIFIED MEDICAL On June 30, 2014 the Company entered into an agreement with a related party and completed the sale of its Certified Medical business in exchange for a note receivable in the amount of $ 124,618 92,653 0 Concurrent with the sale of its Certified Medical business, the Company and the buyer entered into a transition services agreement pursuant to which each of the parties will provide certain transitional, administrative, and support services to the other party for a period up to nine months, which may be extended upon mutual agreement. Such services provided to the buyer by the Company will be recorded as contra-expense since the Company will be reimbursed for the service cost incurred. Activity associated with transitional service is not considered significant relative to the condensed consolidated financial statements of the Company.</t>
  </si>
  <si>
    <t>SUBSEQUENT EVENTS</t>
  </si>
  <si>
    <t>SUBSEQUENT EVENTS [Abstract]</t>
  </si>
  <si>
    <t>NOTE 11  SUBSEQUENT EVENTS On July 30, 2015, Hasco Medical completed the acquisition of Access2Life  Waco, Texas pursuant to an Asset Purchase Agreement, dated as of July 30, 2015. The Access2Life location is now a wholly-owned subsidiary of Hasco Medical and will operate under the Ride-Away, Inc name. Under the terms of the Asset Purchase Agreement, Hasco paid $ 238,108 103,108 135,000</t>
  </si>
  <si>
    <t>BASIS OF PRESENTATION AND SUMMARY OF SIGNIFICANT ACCOUNTING POLICIES (Policies)</t>
  </si>
  <si>
    <t>Basis of Presentation</t>
  </si>
  <si>
    <t xml:space="preserve">Basis of Presentation In the opinion of management, the accompanying unaudited consolidated financial statements contain all adjustments (consisting of normal and recurring accruals) necessary to present fairly the consolidated financial position as of June 30, 2015 and the consolidated statements of operations, and cash flows for the three month and six month periods ended June 30, 2015 and 2014 of Hasco Medical Inc. (Hasco or the Company). The significant accounting policies followed by the Company are set forth in Note 1 to the Company's consolidated financial statements in the December 31, 2014, Hasco Medical Inc. Annual Report on Form 10-K, which should be read in conjunction with these financial statements. The results of operations for the periods ended June 30, 2015 are not necessarily indicative of the result to be expected for the full year. 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

Hasco Medical, Inc.;

Mobility Freedom, Inc.;

Ride Away Handicapped Equipment, Inc.;

Auto Mobility Sales, Inc.;

Certified Medical Systems II, Inc.; (discontinued operations) </t>
  </si>
  <si>
    <t>Use of Estimates</t>
  </si>
  <si>
    <t>Use of Estimates Management's Discussion and Analysis or Plan of Operations is based upon our consolidated financial statements that have been prepared in accordance with accounting principles generally accepted in the United States of America. Management bases its use of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significantly from these estimates under different assumptions or conditions.</t>
  </si>
  <si>
    <t>Revenue Recognition</t>
  </si>
  <si>
    <t>Revenue Recognition The Company recognizes revenue in accordance with Financial Accounting Standards Board (FASB) Accounting Standards Codification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and vehicle rental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 In certain instances, customers place deposits on vehicles or special order parts for service and conversions. Deposits are not recognized as revenue until the related vehicle or part is sold. 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t>
  </si>
  <si>
    <t>Cash and Cash Equivalents</t>
  </si>
  <si>
    <t>Cash and Cash Equivalents The Company considers all highly liquid investments purchased with an original maturity of three months or less to be cash equivalents. The Company places its cash with high credit quality financial institutions. The Company's accounts at these institutions are insured by the Federal Deposit Insurance Corporation (FDIC) up to $ 250,000</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Earnings per Share</t>
  </si>
  <si>
    <t>Earnings per Share Earnings per common share are calculated under the provisions of ASC 260.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if they would be anti-dilutive. There were no stock options which could potentially dilute earnings per share for the periods ended June 30, 2015 and 2014, respectively. The following table sets forth the computation of basic and diluted income per share:
For The Six Months ended June 30,
For The Three Months ended
2015 2014
2015
2014
Net income $ 748,571 $ 454,600 $ 744,040 $ 260,253
Basic weighted average outstanding shares of common stock 1,006,512,196 997,324,412 1,006,781,119 997,706,194
Diluted weighted average common stock 1,006,512,196 997,324,412 1,006,781,119 997,706,194
Earnings per share:
Basic and diluted $ (0.00 ) $ (0.00 ) $ (0.00 ) $ (0.00 ) The number of outstanding shares of our common stock as of June 30, 2015 was 1,007,787,161</t>
  </si>
  <si>
    <t>Recently Issued Accounting Pronouncements</t>
  </si>
  <si>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BASIS OF PRESENTATION AND SUMMARY OF SIGNIFICANT ACCOUNTING POLICIES (Tables)</t>
  </si>
  <si>
    <t>Schedule of Computation of Basic and Diluted Income Per Share</t>
  </si>
  <si>
    <t>For The Six Months ended June 30,
For The Three Months ended
2015 2014
2015
2014
Net income $ 748,571 $ 454,600 $ 744,040 $ 260,253
Basic weighted average outstanding shares of common stock 1,006,512,196 997,324,412 1,006,781,119 997,706,194
Diluted weighted average common stock 1,006,512,196 997,324,412 1,006,781,119 997,706,194
Earnings per share:
Basic and diluted $ (0.00 ) $ (0.00 ) $ (0.00 ) $ (0.00 )</t>
  </si>
  <si>
    <t>ACCOUNTS RECEIVABLE (Tables)</t>
  </si>
  <si>
    <t>Schedule of Accounts Receivable</t>
  </si>
  <si>
    <t xml:space="preserve">June 30, 2015
%
December 31, 2014
%
Trade receivables $ 3,451,475 44.8 $ 4,457,010 45.7
Government receivables 4,245,069 55.2 5,302,172 54.3
7,696,544 100.0 9,759,182 100.0
Less: allowances for doubtful accounts (283,728 ) (752,624 )
Total $ 7,412,816 $ 9,006,558 </t>
  </si>
  <si>
    <t>INVENTORY (Tables)</t>
  </si>
  <si>
    <t>Schedule of Inventory</t>
  </si>
  <si>
    <t>June 30, 2015
December 31, 2014
Vehicles $ 18,088,877 $ 15,254,709
Work in Process 526,902 474,850
Equipment and supplies 1,152,602 1,022,240
Inventory reserve (124,999 ) (109,993 )
$ 19,643,382 $ 16,641,806</t>
  </si>
  <si>
    <t>PROPERTY AND EQUIPMENT (Tables)</t>
  </si>
  <si>
    <t>Schedule of Property and Equipment</t>
  </si>
  <si>
    <t>June 30,
Estimated 2015 December 31,
Life (unaudited) 2014
Building improvements
Varies $ 968,474 $ 949,478
Office furniture and equipment
5 284,111 306,331
Rental equipment
13 36 663,836 581,245
Vehicles
5 231,060 161,786
Capitalized leases
Varies 1,859,761 1,982,850
Total
4,007,242 3,981,690
Accumulated depreciation
(2,217,640 ) (1,940,549 )
Net
$ 1,789,602 $ 2,041,141</t>
  </si>
  <si>
    <t>INTANGIBLE ASSETS (Tables)</t>
  </si>
  <si>
    <t>Schedule of Intangibles Assets</t>
  </si>
  <si>
    <t>June 30,
Estimated
2015
December 31,
Life
(unaudited)
2014
Goodwill related to acquisition of Mobility Freedom
Indefinite 1,641,303 1,641,303
Goodwill related to acquisition of Ride-Away
Indefinite 1,888,710 1,888,710
Trade name related to acquisition of Mobility Freedom
Indefinite 400,000 400,000
Trade name related to acquisition of Ride-Away
Indefinite 990,000 990,000
Primary market area related to acquisition of Mobility Freedom
Indefinite 280,000 280,000
Primary market area related to acquisition of Ride-Away
Indefinite 470,000 470,000
Goodwill related to acquisition of Auto Mobility Sales
Indefinite 284,213 284,213
Primary market area related to acquisition of Auto Mobility Sales
Indefinite 150,000 150,000
Non-compete agreements area related to acquisition of Auto Mobility Sales
3 80,000 80,000
Subtotal
6,184,226 6,184,226
Accumulated amortization
(44,441 ) (31,108 )
Total
$ 6,139,785 $ 6,153,118</t>
  </si>
  <si>
    <t>NOTES PAYABLE AND DEBT (Tables)</t>
  </si>
  <si>
    <t>Schedule of Installement Debt</t>
  </si>
  <si>
    <t>June 30,
December 31,
Vehicle Note Payable, dated August 18, 2011 47,124 5 0 October 1, 2011 October 1, 2016 monthly 785 $ 10,210 $ 14,923
Note Payable, dated May 13, 2011 2 fifteen 6 August 1, 2011 July 1, 2026 monthly 16,877 1,627,962 1,679,480
Note Payable to related party, dated May 13, 2011 2 ten 5 August 1, 2011 July 1, 2021 monthly 22,204 1,317,180 1,415,737
Note Payable, dated November 16, 2011 50,000 four 0 January 16, 2012 November 16, 2015 quarterly 3,125  18,660
Note Payable, dated March 1, 2012 3,000,000 ten 5 September 1, 2012 May 2, 2022 monthly 31,820 2,206,327 2,356,573
Note payable to related party, dated March 1, 2012 500,000 five 6 April 1, 2012 March 1, 2017 monthly 9,685 192,665 244,010
Promissory Note payable to a related party, dated September 4, 2014 210,000 five 5 November 1, 2014 October 1, 2018 monthly 3,963 142,366 165,565
Promissory Note payable to a related party, dated September 4, 2014 140,000 five 5 November 1, 2014 October 1, 2018 monthly 2,642 95,088 110,378
Total installment debt 5,591,798 6,005,326
Current portion of installment debt, notes payable 764,559 762,125
Long-term portion $ 4,827,239 $ 5,243,201</t>
  </si>
  <si>
    <t>INCOME TAXES (Tables)</t>
  </si>
  <si>
    <t>Schedule of Net Income Tax Expense (Benefit)</t>
  </si>
  <si>
    <t>For the Six Months Ended
2015
2014
Expected federal income tax expense ( 34 $ 385,837 $ 218,412
State tax expense, net of federal tax effect 45,373 23,944
Deferred taxes  (10,718 )
Other (44,966 ) 27,328
386,244 258,966
Change in valuation allowance  
Net income tax expense $ 386,244 $ 258,966</t>
  </si>
  <si>
    <t>BASIS OF PRESENTATION AND SUMMARY OF SIGNIFICANT ACCOUNTING POLICIES (Narrative) (Details) - USD ($)</t>
  </si>
  <si>
    <t>Organization Consolidation And Presentation Of Financial Statements [Line Items]</t>
  </si>
  <si>
    <t>Cash balance insured by FDIC</t>
  </si>
  <si>
    <t>Revenue, Segment [Member] | United States Department of Veterans Affairs (the "VA") [Member]</t>
  </si>
  <si>
    <t>Concentration percentage</t>
  </si>
  <si>
    <t>18.00%</t>
  </si>
  <si>
    <t>27.00%</t>
  </si>
  <si>
    <t>Modified Mobility Vehicles [Member] | Consolidated revenues [Member]</t>
  </si>
  <si>
    <t>100.00%</t>
  </si>
  <si>
    <t>BASIS OF PRESENTATION AND SUMMARY OF SIGNIFICANT ACCOUNTING POLICIES (Earnings per Share) (Details) - USD ($)</t>
  </si>
  <si>
    <t>Net income (loss)</t>
  </si>
  <si>
    <t>Denominator for basic income per share (weighted-average shares)</t>
  </si>
  <si>
    <t>Denominator for dilutive income per share (adjusted weighted-average)</t>
  </si>
  <si>
    <t>Basic and diluted income per share from continuing operations</t>
  </si>
  <si>
    <t>ACCOUNTS RECEIVABLE (Details) - USD ($)</t>
  </si>
  <si>
    <t>12 Months Ended</t>
  </si>
  <si>
    <t>Accounts, Notes, Loans and Financing Receivable [Line Items]</t>
  </si>
  <si>
    <t>Accounts receivable, gross</t>
  </si>
  <si>
    <t>Less: allowance for doubtful accounts</t>
  </si>
  <si>
    <t>Total</t>
  </si>
  <si>
    <t>Trade receivables [Member]</t>
  </si>
  <si>
    <t>Trade receivables [Member] | Accounts receivable [Member]</t>
  </si>
  <si>
    <t>44.80%</t>
  </si>
  <si>
    <t>45.70%</t>
  </si>
  <si>
    <t>Government receivables [Member]</t>
  </si>
  <si>
    <t>Government receivables [Member] | Accounts receivable [Member]</t>
  </si>
  <si>
    <t>55.20%</t>
  </si>
  <si>
    <t>54.30%</t>
  </si>
  <si>
    <t>INVENTORY (Details) - USD ($)</t>
  </si>
  <si>
    <t>Vehicles</t>
  </si>
  <si>
    <t>Work in Process</t>
  </si>
  <si>
    <t>Equipment and supplies</t>
  </si>
  <si>
    <t>Inventory reserve</t>
  </si>
  <si>
    <t>Total inventory</t>
  </si>
  <si>
    <t>PROPERTY AND EQUIPMENT (Details) - USD ($)</t>
  </si>
  <si>
    <t>Property, Plant and Equipment [Line Items]</t>
  </si>
  <si>
    <t>Property and equipment, gross</t>
  </si>
  <si>
    <t>Accumulated depreciation</t>
  </si>
  <si>
    <t>Property and equipment, net</t>
  </si>
  <si>
    <t>Depreciation</t>
  </si>
  <si>
    <t>Building improvements [Member]</t>
  </si>
  <si>
    <t>Estimated Life</t>
  </si>
  <si>
    <t>Varies</t>
  </si>
  <si>
    <t>Office furniture and equipment [Member]</t>
  </si>
  <si>
    <t>5 years</t>
  </si>
  <si>
    <t>Rental equipment [Member]</t>
  </si>
  <si>
    <t>Rental equipment [Member] | Minimum [Member]</t>
  </si>
  <si>
    <t>13 months</t>
  </si>
  <si>
    <t>Rental equipment [Member] | Maximum [Member]</t>
  </si>
  <si>
    <t>36 months</t>
  </si>
  <si>
    <t>Vehicles [Member]</t>
  </si>
  <si>
    <t>Capitalized leases [Member]</t>
  </si>
  <si>
    <t>INTANGIBLE ASSETS (Details) - USD ($)</t>
  </si>
  <si>
    <t>Acquired Finite-Lived Intangible Assets [Line Items]</t>
  </si>
  <si>
    <t>Total Intangibles, subtotal</t>
  </si>
  <si>
    <t>Accumulated amortization</t>
  </si>
  <si>
    <t>Total Intangibles, total</t>
  </si>
  <si>
    <t>Amortization expense</t>
  </si>
  <si>
    <t>Goodwill related to acquisition of Mobility Freedom [Member]</t>
  </si>
  <si>
    <t>Indefinite</t>
  </si>
  <si>
    <t>Goodwill</t>
  </si>
  <si>
    <t>Goodwill related to acquisition of Ride-Away [Member]</t>
  </si>
  <si>
    <t>Trade name related to acquisition of Mobility Freedom [Member]</t>
  </si>
  <si>
    <t>Indefinite-Lived Intangible Assets</t>
  </si>
  <si>
    <t>Trade name related to acquisition of Ride-Away [Member]</t>
  </si>
  <si>
    <t>Primary market area related to acquisition of Mobility Freedom [Member]</t>
  </si>
  <si>
    <t>Primary market area related to acquisition of Ride-Away [Member]</t>
  </si>
  <si>
    <t>Goodwill related to acquisition of Auto Mobility Sales [Member]</t>
  </si>
  <si>
    <t>Primary market area related to acquisition of Auto Mobility Sales [Member]</t>
  </si>
  <si>
    <t>Non-compete agreements area related to Acquisition of Auto Mobility Sales [Member]</t>
  </si>
  <si>
    <t>3 years</t>
  </si>
  <si>
    <t>Finite-Lived Intangible Assets, Gross</t>
  </si>
  <si>
    <t>NOTES PAYABLE AND DEBT (Narrative) (Details) - USD ($)</t>
  </si>
  <si>
    <t>Feb. 27, 2015</t>
  </si>
  <si>
    <t>Oct. 31, 2013</t>
  </si>
  <si>
    <t>May. 20, 2014</t>
  </si>
  <si>
    <t>Line of Credit Facility [Line Items]</t>
  </si>
  <si>
    <t>Line of credit, amount outstanding</t>
  </si>
  <si>
    <t>Revolving Line of Credit Commercial Note [Member]</t>
  </si>
  <si>
    <t>Line of credit borrowing capacity</t>
  </si>
  <si>
    <t>Prime interest rate spread</t>
  </si>
  <si>
    <t>0.25%</t>
  </si>
  <si>
    <t>Effective interest rate</t>
  </si>
  <si>
    <t>3.50%</t>
  </si>
  <si>
    <t>Maturity date</t>
  </si>
  <si>
    <t>Oct. 31,
		2016</t>
  </si>
  <si>
    <t>Term loan draw facility [Member]</t>
  </si>
  <si>
    <t>Mar. 27,
		2020</t>
  </si>
  <si>
    <t>Maximum percentage of acquisition amount which is covered</t>
  </si>
  <si>
    <t>50.00%</t>
  </si>
  <si>
    <t>Interest rate (as a percent)</t>
  </si>
  <si>
    <t>6.00%</t>
  </si>
  <si>
    <t>Maturity term</t>
  </si>
  <si>
    <t>48 months</t>
  </si>
  <si>
    <t>General Electric Credit Corporation [Member] | Floor Plan Line of Credit [Member]</t>
  </si>
  <si>
    <t>Increase in borrowing capacity</t>
  </si>
  <si>
    <t>General Electric Credit Corporation [Member] | Floor Plan Line of Credit [Member] | Ride-Away [Member]</t>
  </si>
  <si>
    <t>Debt Instrument, Description of Variable Rate Basis</t>
  </si>
  <si>
    <t>90 day LIBOR</t>
  </si>
  <si>
    <t>General Electric Credit Corporation [Member] | Floor Plan Line of Credit [Member] | Mobility Freedom [Member]</t>
  </si>
  <si>
    <t>5.50%</t>
  </si>
  <si>
    <t>General Electric Credit Corporation [Member] | Floor Plan Line of Credit [Member] | Auto Mobility Sales [Member]</t>
  </si>
  <si>
    <t>NOTES PAYABLE AND DEBT (Schedule of Installment Debt) (Details) - USD ($)</t>
  </si>
  <si>
    <t>Installment Debt</t>
  </si>
  <si>
    <t>Total installment debt</t>
  </si>
  <si>
    <t>Current portion of installment debt, notes payable</t>
  </si>
  <si>
    <t>Long-term portion</t>
  </si>
  <si>
    <t>Vehicle Note Payable, Dated August 18, 2011 [Member]</t>
  </si>
  <si>
    <t>Issuance date</t>
  </si>
  <si>
    <t>Aug. 18,
		2011</t>
  </si>
  <si>
    <t>Commencement date</t>
  </si>
  <si>
    <t>Oct. 1,
		2011</t>
  </si>
  <si>
    <t>Oct. 1,
		2016</t>
  </si>
  <si>
    <t>Original amount</t>
  </si>
  <si>
    <t>Term of debt</t>
  </si>
  <si>
    <t>Interest rate</t>
  </si>
  <si>
    <t>0.00%</t>
  </si>
  <si>
    <t>Installment payment</t>
  </si>
  <si>
    <t>Installment payment, frequency</t>
  </si>
  <si>
    <t>monthly</t>
  </si>
  <si>
    <t>Note Payable, Dated May 13, 2011 [Member]</t>
  </si>
  <si>
    <t>May 13,
		2011</t>
  </si>
  <si>
    <t>Aug. 1,
		2011</t>
  </si>
  <si>
    <t>Jul. 1,
		2026</t>
  </si>
  <si>
    <t>15 years</t>
  </si>
  <si>
    <t>Note Payable to Related Party, Dated May 13, 2011 [Member] | Related Party [Member]</t>
  </si>
  <si>
    <t>Jul. 1,
		2021</t>
  </si>
  <si>
    <t>10 years</t>
  </si>
  <si>
    <t>5.00%</t>
  </si>
  <si>
    <t>Note Payable, Dated November 16, 2011 [Member]</t>
  </si>
  <si>
    <t>Nov. 16,
		2011</t>
  </si>
  <si>
    <t>Jan. 16,
		2012</t>
  </si>
  <si>
    <t>Nov. 16,
		2015</t>
  </si>
  <si>
    <t>4 years</t>
  </si>
  <si>
    <t>quarterly</t>
  </si>
  <si>
    <t>Note Payable, Dated March 1, 2012 [Member]</t>
  </si>
  <si>
    <t>Mar. 1,
		2012</t>
  </si>
  <si>
    <t>Sep. 1,
		2012</t>
  </si>
  <si>
    <t>May 2,
		2022</t>
  </si>
  <si>
    <t>Note Payable to Related Party, Dated March 1, 2012 [Member] | Related Party [Member]</t>
  </si>
  <si>
    <t>Apr. 1,
		2012</t>
  </si>
  <si>
    <t>Mar. 1,
		2017</t>
  </si>
  <si>
    <t>Promissory Note One, Dated September 4, 2014 [Member] | Related Party [Member]</t>
  </si>
  <si>
    <t>Sep. 4,
		2014</t>
  </si>
  <si>
    <t>Nov. 1,
		2014</t>
  </si>
  <si>
    <t>Oct. 1,
		2018</t>
  </si>
  <si>
    <t>Promissory Note Two, Dated September 4, 2014 [Member] | Related Party [Member]</t>
  </si>
  <si>
    <t>STOCKHOLDERS' EQUITY (Details) - USD ($)</t>
  </si>
  <si>
    <t>Class of Stock [Line Items]</t>
  </si>
  <si>
    <t>Common Stock [Member]</t>
  </si>
  <si>
    <t>Common Stock [Member] | Key Employees [Member]</t>
  </si>
  <si>
    <t>Issuance of common stock for compensation, shares</t>
  </si>
  <si>
    <t>Issuance of common stock for compensation</t>
  </si>
  <si>
    <t>INCOME TAXES (Narrative) (Details) - USD ($) None in scaling factor is -9223372036854775296</t>
  </si>
  <si>
    <t>Loss carry forwards</t>
  </si>
  <si>
    <t>Statutory federal tax rate</t>
  </si>
  <si>
    <t>34.00%</t>
  </si>
  <si>
    <t>INCOME TAXES (Schedule of Net Income Tax Expense (Benefit)) (Details) - USD ($)</t>
  </si>
  <si>
    <t>Expected federal income tax expense (34%)</t>
  </si>
  <si>
    <t>State tax expense, net of federal tax effect</t>
  </si>
  <si>
    <t>Deferred taxes</t>
  </si>
  <si>
    <t>Other</t>
  </si>
  <si>
    <t>Income tax expense before change in valuation allowance</t>
  </si>
  <si>
    <t>Change in valuation allowance</t>
  </si>
  <si>
    <t>Net income tax expense</t>
  </si>
  <si>
    <t>DIVESTITURE OF CERTIFIED MEDICAL (Details) - USD ($)</t>
  </si>
  <si>
    <t>Income Statement, Balance Sheet and Additional Disclosures by Disposal Groups, Including Discontinued Operations [Line Items]</t>
  </si>
  <si>
    <t>Gain on sale</t>
  </si>
  <si>
    <t>Income or loss from discontinued operations</t>
  </si>
  <si>
    <t>Certified Medical [Member]</t>
  </si>
  <si>
    <t>Related party note receivable</t>
  </si>
  <si>
    <t>SUBSEQUENT EVENTS (Narrative) (Details) - Jul. 30, 2015 - Subsequent Event [Member] - Access2Life Waco, Texas [Member] - USD ($)</t>
  </si>
  <si>
    <t>Subsequent Events [Line Items]</t>
  </si>
  <si>
    <t>Cash paid</t>
  </si>
  <si>
    <t>Total assets</t>
  </si>
  <si>
    <t>Intangible assets - goodwill</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131675</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1007787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45</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row r="10" spans="1:2">
      <c s="4" r="A10" t="s">
        <v>190</v>
      </c>
      <c s="4" r="B10"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45</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48</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1033</v>
      </c>
      <c s="7" r="C3" t="n">
        <v>509924</v>
      </c>
    </row>
    <row r="4" spans="1:3">
      <c s="4" r="A4" t="s">
        <v>28</v>
      </c>
      <c s="5" r="B4" t="n">
        <v>7412816</v>
      </c>
      <c s="5" r="C4" t="n">
        <v>9006558</v>
      </c>
    </row>
    <row r="5" spans="1:3">
      <c s="4" r="A5" t="s">
        <v>29</v>
      </c>
      <c s="5" r="B5" t="n">
        <v>19643382</v>
      </c>
      <c s="5" r="C5" t="n">
        <v>16641806</v>
      </c>
    </row>
    <row r="6" spans="1:3">
      <c s="4" r="A6" t="s">
        <v>30</v>
      </c>
      <c s="5" r="B6" t="n">
        <v>448877</v>
      </c>
      <c s="5" r="C6" t="n">
        <v>448877</v>
      </c>
    </row>
    <row r="7" spans="1:3">
      <c s="4" r="A7" t="s">
        <v>31</v>
      </c>
      <c s="5" r="B7" t="n">
        <v>25530</v>
      </c>
      <c s="5" r="C7" t="n">
        <v>25515</v>
      </c>
    </row>
    <row r="8" spans="1:3">
      <c s="4" r="A8" t="s">
        <v>32</v>
      </c>
      <c s="5" r="B8" t="n">
        <v>753159</v>
      </c>
      <c s="5" r="C8" t="n">
        <v>603699</v>
      </c>
    </row>
    <row r="9" spans="1:3">
      <c s="4" r="A9" t="s">
        <v>33</v>
      </c>
      <c s="5" r="B9" t="n">
        <v>28604797</v>
      </c>
      <c s="5" r="C9" t="n">
        <v>27236379</v>
      </c>
    </row>
    <row r="10" spans="1:3">
      <c s="4" r="A10" t="s">
        <v>34</v>
      </c>
      <c s="5" r="B10" t="n">
        <v>1789602</v>
      </c>
      <c s="5" r="C10" t="n">
        <v>2041141</v>
      </c>
    </row>
    <row r="11" spans="1:3">
      <c s="4" r="A11" t="s">
        <v>35</v>
      </c>
      <c s="5" r="B11" t="n">
        <v>6139785</v>
      </c>
      <c s="5" r="C11" t="n">
        <v>6153118</v>
      </c>
    </row>
    <row r="12" spans="1:3">
      <c s="4" r="A12" t="s">
        <v>36</v>
      </c>
      <c s="5" r="B12" t="n">
        <v>194669</v>
      </c>
      <c s="5" r="C12" t="n">
        <v>194669</v>
      </c>
    </row>
    <row r="13" spans="1:3">
      <c s="4" r="A13" t="s">
        <v>37</v>
      </c>
      <c s="5" r="B13" t="n">
        <v>75760</v>
      </c>
      <c s="5" r="C13" t="n">
        <v>88631</v>
      </c>
    </row>
    <row r="14" spans="1:3">
      <c s="4" r="A14" t="s">
        <v>38</v>
      </c>
      <c s="5" r="B14" t="n">
        <v>591075</v>
      </c>
      <c s="5" r="C14" t="n">
        <v>591609</v>
      </c>
    </row>
    <row r="15" spans="1:3">
      <c s="4" r="A15" t="s">
        <v>39</v>
      </c>
      <c s="5" r="B15" t="n">
        <v>37395688</v>
      </c>
      <c s="5" r="C15" t="n">
        <v>36305547</v>
      </c>
    </row>
    <row r="16" spans="1:3">
      <c s="3" r="A16" t="s">
        <v>40</v>
      </c>
    </row>
    <row r="17" spans="1:3">
      <c s="4" r="A17" t="s">
        <v>41</v>
      </c>
      <c s="5" r="B17" t="n">
        <v>2970483</v>
      </c>
      <c s="7" r="C17" t="n">
        <v>2842626</v>
      </c>
    </row>
    <row r="18" spans="1:3">
      <c s="4" r="A18" t="s">
        <v>42</v>
      </c>
      <c s="5" r="B18" t="n">
        <v>143588</v>
      </c>
    </row>
    <row r="19" spans="1:3">
      <c s="4" r="A19" t="s">
        <v>43</v>
      </c>
      <c s="5" r="B19" t="n">
        <v>1094713</v>
      </c>
      <c s="7" r="C19" t="n">
        <v>465167</v>
      </c>
    </row>
    <row r="20" spans="1:3">
      <c s="4" r="A20" t="s">
        <v>44</v>
      </c>
      <c s="5" r="B20" t="n">
        <v>4031613</v>
      </c>
      <c s="5" r="C20" t="n">
        <v>2738878</v>
      </c>
    </row>
    <row r="21" spans="1:3">
      <c s="4" r="A21" t="s">
        <v>45</v>
      </c>
      <c s="5" r="B21" t="n">
        <v>14780714</v>
      </c>
      <c s="5" r="C21" t="n">
        <v>15584949</v>
      </c>
    </row>
    <row r="22" spans="1:3">
      <c s="4" r="A22" t="s">
        <v>46</v>
      </c>
      <c s="5" r="B22" t="n">
        <v>620953</v>
      </c>
      <c s="5" r="C22" t="n">
        <v>434142</v>
      </c>
    </row>
    <row r="23" spans="1:3">
      <c s="4" r="A23" t="s">
        <v>47</v>
      </c>
      <c s="5" r="B23" t="n">
        <v>395034</v>
      </c>
      <c s="5" r="C23" t="n">
        <v>402546</v>
      </c>
    </row>
    <row r="24" spans="1:3">
      <c s="4" r="A24" t="s">
        <v>48</v>
      </c>
      <c s="5" r="B24" t="n">
        <v>369525</v>
      </c>
      <c s="5" r="C24" t="n">
        <v>359579</v>
      </c>
    </row>
    <row r="25" spans="1:3">
      <c s="4" r="A25" t="s">
        <v>49</v>
      </c>
      <c s="5" r="B25" t="n">
        <v>1921151</v>
      </c>
      <c s="5" r="C25" t="n">
        <v>2456637</v>
      </c>
    </row>
    <row r="26" spans="1:3">
      <c s="4" r="A26" t="s">
        <v>50</v>
      </c>
      <c s="5" r="B26" t="n">
        <v>26327774</v>
      </c>
      <c s="5" r="C26" t="n">
        <v>25284524</v>
      </c>
    </row>
    <row r="27" spans="1:3">
      <c s="4" r="A27" t="s">
        <v>51</v>
      </c>
      <c s="5" r="B27" t="n">
        <v>464725</v>
      </c>
      <c s="5" r="C27" t="n">
        <v>870176</v>
      </c>
    </row>
    <row r="28" spans="1:3">
      <c s="4" r="A28" t="s">
        <v>52</v>
      </c>
      <c s="5" r="B28" t="n">
        <v>3448680</v>
      </c>
      <c s="5" r="C28" t="n">
        <v>3667125</v>
      </c>
    </row>
    <row r="29" spans="1:3">
      <c s="4" r="A29" t="s">
        <v>53</v>
      </c>
      <c s="5" r="B29" t="n">
        <v>1378559</v>
      </c>
      <c s="5" r="C29" t="n">
        <v>1576076</v>
      </c>
    </row>
    <row r="30" spans="1:3">
      <c s="4" r="A30" t="s">
        <v>54</v>
      </c>
      <c s="7" r="B30" t="n">
        <v>31619738</v>
      </c>
      <c s="7" r="C30" t="n">
        <v>31397901</v>
      </c>
    </row>
    <row r="31" spans="1:3">
      <c s="3" r="A31" t="s">
        <v>55</v>
      </c>
    </row>
    <row r="32" spans="1:3">
      <c s="4" r="A32" t="s">
        <v>56</v>
      </c>
    </row>
    <row r="33" spans="1:3">
      <c s="4" r="A33" t="s">
        <v>57</v>
      </c>
      <c s="7" r="B33" t="n">
        <v>1007787</v>
      </c>
      <c s="7" r="C33" t="n">
        <v>1004210</v>
      </c>
    </row>
    <row r="34" spans="1:3">
      <c s="4" r="A34" t="s">
        <v>58</v>
      </c>
      <c s="5" r="B34" t="n">
        <v>6991506</v>
      </c>
      <c s="5" r="C34" t="n">
        <v>6875350</v>
      </c>
    </row>
    <row r="35" spans="1:3">
      <c s="4" r="A35" t="s">
        <v>59</v>
      </c>
      <c s="5" r="B35" t="n">
        <v>-2223343</v>
      </c>
      <c s="5" r="C35" t="n">
        <v>-2971914</v>
      </c>
    </row>
    <row r="36" spans="1:3">
      <c s="4" r="A36" t="s">
        <v>60</v>
      </c>
      <c s="5" r="B36" t="n">
        <v>5775950</v>
      </c>
      <c s="5" r="C36" t="n">
        <v>4907646</v>
      </c>
    </row>
    <row r="37" spans="1:3">
      <c s="4" r="A37" t="s">
        <v>61</v>
      </c>
      <c s="7" r="B37" t="n">
        <v>37395688</v>
      </c>
      <c s="7" r="C37" t="n">
        <v>36305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8</v>
      </c>
      <c s="2" r="B1" t="s">
        <v>1</v>
      </c>
    </row>
    <row r="2" spans="1:2">
      <c s="2" r="B2" t="s">
        <v>2</v>
      </c>
    </row>
    <row r="3" spans="1:2">
      <c s="3" r="A3" t="s">
        <v>151</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154</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4</v>
      </c>
      <c s="2" r="B1" t="s">
        <v>1</v>
      </c>
    </row>
    <row r="2" spans="1:2">
      <c s="2" r="B2" t="s">
        <v>2</v>
      </c>
    </row>
    <row r="3" spans="1:2">
      <c s="3" r="A3" t="s">
        <v>157</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7</v>
      </c>
      <c s="2" r="B1" t="s">
        <v>1</v>
      </c>
    </row>
    <row r="2" spans="1:2">
      <c s="2" r="B2" t="s">
        <v>2</v>
      </c>
    </row>
    <row r="3" spans="1:2">
      <c s="3" r="A3" t="s">
        <v>160</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0</v>
      </c>
      <c s="2" r="B1" t="s">
        <v>1</v>
      </c>
    </row>
    <row r="2" spans="1:2">
      <c s="2" r="B2" t="s">
        <v>2</v>
      </c>
    </row>
    <row r="3" spans="1:2">
      <c s="3" r="A3" t="s">
        <v>169</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3</v>
      </c>
      <c s="2" r="B1" t="s">
        <v>1</v>
      </c>
    </row>
    <row r="2" spans="1:4">
      <c s="2" r="B2" t="s">
        <v>2</v>
      </c>
      <c s="2" r="C2" t="s">
        <v>78</v>
      </c>
      <c s="2" r="D2" t="s">
        <v>25</v>
      </c>
    </row>
    <row r="3" spans="1:4">
      <c s="3" r="A3" t="s">
        <v>214</v>
      </c>
    </row>
    <row r="4" spans="1:4">
      <c s="4" r="A4" t="s">
        <v>215</v>
      </c>
      <c s="7" r="B4" t="n">
        <v>250000</v>
      </c>
    </row>
    <row r="5" spans="1:4">
      <c s="4" r="A5" t="s">
        <v>75</v>
      </c>
      <c s="5" r="B5" t="n">
        <v>1007787161</v>
      </c>
      <c s="5" r="D5" t="n">
        <v>1004210973</v>
      </c>
    </row>
    <row r="6" spans="1:4">
      <c s="4" r="A6" t="s">
        <v>216</v>
      </c>
    </row>
    <row r="7" spans="1:4">
      <c s="3" r="A7" t="s">
        <v>214</v>
      </c>
    </row>
    <row r="8" spans="1:4">
      <c s="4" r="A8" t="s">
        <v>217</v>
      </c>
      <c s="4" r="B8" t="s">
        <v>218</v>
      </c>
      <c s="4" r="C8" t="s">
        <v>219</v>
      </c>
    </row>
    <row r="9" spans="1:4">
      <c s="4" r="A9" t="s">
        <v>220</v>
      </c>
    </row>
    <row r="10" spans="1:4">
      <c s="3" r="A10" t="s">
        <v>214</v>
      </c>
    </row>
    <row r="11" spans="1:4">
      <c s="4" r="A11" t="s">
        <v>217</v>
      </c>
      <c s="4" r="B11" t="s">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77</v>
      </c>
      <c s="2" r="D1" t="s">
        <v>1</v>
      </c>
    </row>
    <row r="2" spans="1:5">
      <c s="2" r="B2" t="s">
        <v>2</v>
      </c>
      <c s="2" r="C2" t="s">
        <v>78</v>
      </c>
      <c s="2" r="D2" t="s">
        <v>2</v>
      </c>
      <c s="2" r="E2" t="s">
        <v>78</v>
      </c>
    </row>
    <row r="3" spans="1:5">
      <c s="3" r="A3" t="s">
        <v>145</v>
      </c>
    </row>
    <row r="4" spans="1:5">
      <c s="4" r="A4" t="s">
        <v>223</v>
      </c>
      <c s="7" r="B4" t="n">
        <v>744040</v>
      </c>
      <c s="7" r="C4" t="n">
        <v>260253</v>
      </c>
      <c s="7" r="D4" t="n">
        <v>748571</v>
      </c>
      <c s="7" r="E4" t="n">
        <v>454600</v>
      </c>
    </row>
    <row r="5" spans="1:5">
      <c s="4" r="A5" t="s">
        <v>224</v>
      </c>
      <c s="5" r="B5" t="n">
        <v>1006781119</v>
      </c>
      <c s="5" r="C5" t="n">
        <v>997706194</v>
      </c>
      <c s="5" r="D5" t="n">
        <v>1006512196</v>
      </c>
      <c s="5" r="E5" t="n">
        <v>997324412</v>
      </c>
    </row>
    <row r="6" spans="1:5">
      <c s="4" r="A6" t="s">
        <v>225</v>
      </c>
      <c s="5" r="B6" t="n">
        <v>1006781119</v>
      </c>
      <c s="5" r="C6" t="n">
        <v>997706194</v>
      </c>
      <c s="5" r="D6" t="n">
        <v>1006512196</v>
      </c>
      <c s="5" r="E6" t="n">
        <v>997324412</v>
      </c>
    </row>
    <row r="7" spans="1:5">
      <c s="4" r="A7" t="s">
        <v>226</v>
      </c>
      <c s="7" r="B7" t="n">
        <v>0</v>
      </c>
      <c s="7" r="C7" t="n">
        <v>0</v>
      </c>
      <c s="7" r="D7" t="n">
        <v>0</v>
      </c>
      <c s="7" r="E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227</v>
      </c>
      <c s="2" r="B1" t="s">
        <v>1</v>
      </c>
      <c s="2" r="C1" t="s">
        <v>228</v>
      </c>
    </row>
    <row r="2" spans="1:3">
      <c s="2" r="B2" t="s">
        <v>2</v>
      </c>
      <c s="2" r="C2" t="s">
        <v>25</v>
      </c>
    </row>
    <row r="3" spans="1:3">
      <c s="3" r="A3" t="s">
        <v>229</v>
      </c>
    </row>
    <row r="4" spans="1:3">
      <c s="4" r="A4" t="s">
        <v>230</v>
      </c>
      <c s="7" r="B4" t="n">
        <v>7696544</v>
      </c>
      <c s="7" r="C4" t="n">
        <v>9759182</v>
      </c>
    </row>
    <row r="5" spans="1:3">
      <c s="4" r="A5" t="s">
        <v>231</v>
      </c>
      <c s="5" r="B5" t="n">
        <v>-283728</v>
      </c>
      <c s="5" r="C5" t="n">
        <v>-752624</v>
      </c>
    </row>
    <row r="6" spans="1:3">
      <c s="4" r="A6" t="s">
        <v>232</v>
      </c>
      <c s="5" r="B6" t="n">
        <v>7412816</v>
      </c>
      <c s="5" r="C6" t="n">
        <v>9006558</v>
      </c>
    </row>
    <row r="7" spans="1:3">
      <c s="4" r="A7" t="s">
        <v>233</v>
      </c>
    </row>
    <row r="8" spans="1:3">
      <c s="3" r="A8" t="s">
        <v>229</v>
      </c>
    </row>
    <row r="9" spans="1:3">
      <c s="4" r="A9" t="s">
        <v>230</v>
      </c>
      <c s="7" r="B9" t="n">
        <v>3451475</v>
      </c>
      <c s="7" r="C9" t="n">
        <v>4457010</v>
      </c>
    </row>
    <row r="10" spans="1:3">
      <c s="4" r="A10" t="s">
        <v>234</v>
      </c>
    </row>
    <row r="11" spans="1:3">
      <c s="3" r="A11" t="s">
        <v>229</v>
      </c>
    </row>
    <row r="12" spans="1:3">
      <c s="4" r="A12" t="s">
        <v>217</v>
      </c>
      <c s="4" r="B12" t="s">
        <v>235</v>
      </c>
      <c s="4" r="C12" t="s">
        <v>236</v>
      </c>
    </row>
    <row r="13" spans="1:3">
      <c s="4" r="A13" t="s">
        <v>237</v>
      </c>
    </row>
    <row r="14" spans="1:3">
      <c s="3" r="A14" t="s">
        <v>229</v>
      </c>
    </row>
    <row r="15" spans="1:3">
      <c s="4" r="A15" t="s">
        <v>230</v>
      </c>
      <c s="7" r="B15" t="n">
        <v>4245069</v>
      </c>
      <c s="7" r="C15" t="n">
        <v>5302172</v>
      </c>
    </row>
    <row r="16" spans="1:3">
      <c s="4" r="A16" t="s">
        <v>238</v>
      </c>
    </row>
    <row r="17" spans="1:3">
      <c s="3" r="A17" t="s">
        <v>229</v>
      </c>
    </row>
    <row r="18" spans="1:3">
      <c s="4" r="A18" t="s">
        <v>217</v>
      </c>
      <c s="4" r="B18" t="s">
        <v>239</v>
      </c>
      <c s="4" r="C18"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41</v>
      </c>
      <c s="2" r="B1" t="s">
        <v>2</v>
      </c>
      <c s="2" r="C1" t="s">
        <v>25</v>
      </c>
    </row>
    <row r="2" spans="1:3">
      <c s="3" r="A2" t="s">
        <v>151</v>
      </c>
    </row>
    <row r="3" spans="1:3">
      <c s="4" r="A3" t="s">
        <v>242</v>
      </c>
      <c s="7" r="B3" t="n">
        <v>18088877</v>
      </c>
      <c s="7" r="C3" t="n">
        <v>15254709</v>
      </c>
    </row>
    <row r="4" spans="1:3">
      <c s="4" r="A4" t="s">
        <v>243</v>
      </c>
      <c s="5" r="B4" t="n">
        <v>526902</v>
      </c>
      <c s="5" r="C4" t="n">
        <v>474850</v>
      </c>
    </row>
    <row r="5" spans="1:3">
      <c s="4" r="A5" t="s">
        <v>244</v>
      </c>
      <c s="5" r="B5" t="n">
        <v>1152602</v>
      </c>
      <c s="5" r="C5" t="n">
        <v>1022240</v>
      </c>
    </row>
    <row r="6" spans="1:3">
      <c s="4" r="A6" t="s">
        <v>245</v>
      </c>
      <c s="5" r="B6" t="n">
        <v>-124999</v>
      </c>
      <c s="5" r="C6" t="n">
        <v>-109993</v>
      </c>
    </row>
    <row r="7" spans="1:3">
      <c s="4" r="A7" t="s">
        <v>246</v>
      </c>
      <c s="7" r="B7" t="n">
        <v>19643382</v>
      </c>
      <c s="7" r="C7" t="n">
        <v>166418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s="1" r="A1" t="s">
        <v>247</v>
      </c>
      <c s="2" r="B1" t="s">
        <v>77</v>
      </c>
      <c s="2" r="D1" t="s">
        <v>1</v>
      </c>
    </row>
    <row r="2" spans="1:6">
      <c s="2" r="B2" t="s">
        <v>2</v>
      </c>
      <c s="2" r="C2" t="s">
        <v>78</v>
      </c>
      <c s="2" r="D2" t="s">
        <v>2</v>
      </c>
      <c s="2" r="E2" t="s">
        <v>78</v>
      </c>
      <c s="2" r="F2" t="s">
        <v>25</v>
      </c>
    </row>
    <row r="3" spans="1:6">
      <c s="3" r="A3" t="s">
        <v>248</v>
      </c>
    </row>
    <row r="4" spans="1:6">
      <c s="4" r="A4" t="s">
        <v>249</v>
      </c>
      <c s="7" r="B4" t="n">
        <v>4007242</v>
      </c>
      <c s="7" r="D4" t="n">
        <v>4007242</v>
      </c>
      <c s="7" r="F4" t="n">
        <v>3981690</v>
      </c>
    </row>
    <row r="5" spans="1:6">
      <c s="4" r="A5" t="s">
        <v>250</v>
      </c>
      <c s="5" r="B5" t="n">
        <v>-2217640</v>
      </c>
      <c s="5" r="D5" t="n">
        <v>-2217640</v>
      </c>
      <c s="5" r="F5" t="n">
        <v>-1940549</v>
      </c>
    </row>
    <row r="6" spans="1:6">
      <c s="4" r="A6" t="s">
        <v>251</v>
      </c>
      <c s="5" r="B6" t="n">
        <v>1789602</v>
      </c>
      <c s="5" r="D6" t="n">
        <v>1789602</v>
      </c>
      <c s="5" r="F6" t="n">
        <v>2041141</v>
      </c>
    </row>
    <row r="7" spans="1:6">
      <c s="4" r="A7" t="s">
        <v>252</v>
      </c>
      <c s="5" r="B7" t="n">
        <v>215373</v>
      </c>
      <c s="7" r="C7" t="n">
        <v>276824</v>
      </c>
      <c s="7" r="D7" t="n">
        <v>432793</v>
      </c>
      <c s="7" r="E7" t="n">
        <v>539526</v>
      </c>
    </row>
    <row r="8" spans="1:6">
      <c s="4" r="A8" t="s">
        <v>253</v>
      </c>
    </row>
    <row r="9" spans="1:6">
      <c s="3" r="A9" t="s">
        <v>248</v>
      </c>
    </row>
    <row r="10" spans="1:6">
      <c s="4" r="A10" t="s">
        <v>254</v>
      </c>
      <c s="4" r="D10" t="s">
        <v>255</v>
      </c>
    </row>
    <row r="11" spans="1:6">
      <c s="4" r="A11" t="s">
        <v>249</v>
      </c>
      <c s="5" r="B11" t="n">
        <v>968474</v>
      </c>
      <c s="7" r="D11" t="n">
        <v>968474</v>
      </c>
      <c s="5" r="F11" t="n">
        <v>949478</v>
      </c>
    </row>
    <row r="12" spans="1:6">
      <c s="4" r="A12" t="s">
        <v>256</v>
      </c>
    </row>
    <row r="13" spans="1:6">
      <c s="3" r="A13" t="s">
        <v>248</v>
      </c>
    </row>
    <row r="14" spans="1:6">
      <c s="4" r="A14" t="s">
        <v>254</v>
      </c>
      <c s="4" r="D14" t="s">
        <v>257</v>
      </c>
    </row>
    <row r="15" spans="1:6">
      <c s="4" r="A15" t="s">
        <v>249</v>
      </c>
      <c s="5" r="B15" t="n">
        <v>284111</v>
      </c>
      <c s="7" r="D15" t="n">
        <v>284111</v>
      </c>
      <c s="5" r="F15" t="n">
        <v>306331</v>
      </c>
    </row>
    <row r="16" spans="1:6">
      <c s="4" r="A16" t="s">
        <v>258</v>
      </c>
    </row>
    <row r="17" spans="1:6">
      <c s="3" r="A17" t="s">
        <v>248</v>
      </c>
    </row>
    <row r="18" spans="1:6">
      <c s="4" r="A18" t="s">
        <v>249</v>
      </c>
      <c s="5" r="B18" t="n">
        <v>663836</v>
      </c>
      <c s="7" r="D18" t="n">
        <v>663836</v>
      </c>
      <c s="5" r="F18" t="n">
        <v>581245</v>
      </c>
    </row>
    <row r="19" spans="1:6">
      <c s="4" r="A19" t="s">
        <v>259</v>
      </c>
    </row>
    <row r="20" spans="1:6">
      <c s="3" r="A20" t="s">
        <v>248</v>
      </c>
    </row>
    <row r="21" spans="1:6">
      <c s="4" r="A21" t="s">
        <v>254</v>
      </c>
      <c s="4" r="D21" t="s">
        <v>260</v>
      </c>
    </row>
    <row r="22" spans="1:6">
      <c s="4" r="A22" t="s">
        <v>261</v>
      </c>
    </row>
    <row r="23" spans="1:6">
      <c s="3" r="A23" t="s">
        <v>248</v>
      </c>
    </row>
    <row r="24" spans="1:6">
      <c s="4" r="A24" t="s">
        <v>254</v>
      </c>
      <c s="4" r="D24" t="s">
        <v>262</v>
      </c>
    </row>
    <row r="25" spans="1:6">
      <c s="4" r="A25" t="s">
        <v>263</v>
      </c>
    </row>
    <row r="26" spans="1:6">
      <c s="3" r="A26" t="s">
        <v>248</v>
      </c>
    </row>
    <row r="27" spans="1:6">
      <c s="4" r="A27" t="s">
        <v>254</v>
      </c>
      <c s="4" r="D27" t="s">
        <v>257</v>
      </c>
    </row>
    <row r="28" spans="1:6">
      <c s="4" r="A28" t="s">
        <v>249</v>
      </c>
      <c s="5" r="B28" t="n">
        <v>231060</v>
      </c>
      <c s="7" r="D28" t="n">
        <v>231060</v>
      </c>
      <c s="5" r="F28" t="n">
        <v>161786</v>
      </c>
    </row>
    <row r="29" spans="1:6">
      <c s="4" r="A29" t="s">
        <v>264</v>
      </c>
    </row>
    <row r="30" spans="1:6">
      <c s="3" r="A30" t="s">
        <v>248</v>
      </c>
    </row>
    <row r="31" spans="1:6">
      <c s="4" r="A31" t="s">
        <v>254</v>
      </c>
      <c s="4" r="D31" t="s">
        <v>255</v>
      </c>
    </row>
    <row r="32" spans="1:6">
      <c s="4" r="A32" t="s">
        <v>249</v>
      </c>
      <c s="7" r="B32" t="n">
        <v>1859761</v>
      </c>
      <c s="7" r="D32" t="n">
        <v>1859761</v>
      </c>
      <c s="7" r="F32" t="n">
        <v>19828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2</v>
      </c>
      <c s="2" r="B1" t="s">
        <v>2</v>
      </c>
      <c s="2" r="C1" t="s">
        <v>25</v>
      </c>
    </row>
    <row r="2" spans="1:3">
      <c s="3" r="A2" t="s">
        <v>63</v>
      </c>
    </row>
    <row r="3" spans="1:3">
      <c s="4" r="A3" t="s">
        <v>64</v>
      </c>
      <c s="7" r="B3" t="n">
        <v>283728</v>
      </c>
      <c s="7" r="C3" t="n">
        <v>752624</v>
      </c>
    </row>
    <row r="4" spans="1:3">
      <c s="4" r="A4" t="s">
        <v>65</v>
      </c>
      <c s="5" r="B4" t="n">
        <v>124999</v>
      </c>
      <c s="5" r="C4" t="n">
        <v>109993</v>
      </c>
    </row>
    <row r="5" spans="1:3">
      <c s="4" r="A5" t="s">
        <v>66</v>
      </c>
      <c s="5" r="B5" t="n">
        <v>2217640</v>
      </c>
      <c s="5" r="C5" t="n">
        <v>1940549</v>
      </c>
    </row>
    <row r="6" spans="1:3">
      <c s="4" r="A6" t="s">
        <v>67</v>
      </c>
      <c s="7" r="B6" t="n">
        <v>44441</v>
      </c>
      <c s="7" r="C6" t="n">
        <v>31108</v>
      </c>
    </row>
    <row r="7" spans="1:3">
      <c s="4" r="A7" t="s">
        <v>68</v>
      </c>
      <c s="8" r="B7" t="n">
        <v>0.001</v>
      </c>
      <c s="8" r="C7" t="n">
        <v>0.001</v>
      </c>
    </row>
    <row r="8" spans="1:3">
      <c s="4" r="A8" t="s">
        <v>69</v>
      </c>
      <c s="5" r="B8" t="n">
        <v>3000000</v>
      </c>
      <c s="5" r="C8" t="n">
        <v>3000000</v>
      </c>
    </row>
    <row r="9" spans="1:3">
      <c s="4" r="A9" t="s">
        <v>70</v>
      </c>
    </row>
    <row r="10" spans="1:3">
      <c s="4" r="A10" t="s">
        <v>71</v>
      </c>
    </row>
    <row r="11" spans="1:3">
      <c s="4" r="A11" t="s">
        <v>72</v>
      </c>
      <c s="8" r="B11" t="n">
        <v>0.001</v>
      </c>
      <c s="8" r="C11" t="n">
        <v>0.001</v>
      </c>
    </row>
    <row r="12" spans="1:3">
      <c s="4" r="A12" t="s">
        <v>73</v>
      </c>
      <c s="5" r="B12" t="n">
        <v>2000000000</v>
      </c>
      <c s="5" r="C12" t="n">
        <v>2000000000</v>
      </c>
    </row>
    <row r="13" spans="1:3">
      <c s="4" r="A13" t="s">
        <v>74</v>
      </c>
      <c s="5" r="B13" t="n">
        <v>1007787161</v>
      </c>
      <c s="5" r="C13" t="n">
        <v>1004210973</v>
      </c>
    </row>
    <row r="14" spans="1:3">
      <c s="4" r="A14" t="s">
        <v>75</v>
      </c>
      <c s="5" r="B14" t="n">
        <v>1007787161</v>
      </c>
      <c s="5" r="C14" t="n">
        <v>100421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5</v>
      </c>
      <c s="2" r="B1" t="s">
        <v>77</v>
      </c>
      <c s="2" r="D1" t="s">
        <v>1</v>
      </c>
    </row>
    <row r="2" spans="1:6">
      <c s="2" r="B2" t="s">
        <v>2</v>
      </c>
      <c s="2" r="C2" t="s">
        <v>78</v>
      </c>
      <c s="2" r="D2" t="s">
        <v>2</v>
      </c>
      <c s="2" r="E2" t="s">
        <v>78</v>
      </c>
      <c s="2" r="F2" t="s">
        <v>25</v>
      </c>
    </row>
    <row r="3" spans="1:6">
      <c s="3" r="A3" t="s">
        <v>266</v>
      </c>
    </row>
    <row r="4" spans="1:6">
      <c s="4" r="A4" t="s">
        <v>267</v>
      </c>
      <c s="7" r="B4" t="n">
        <v>6184226</v>
      </c>
      <c s="7" r="D4" t="n">
        <v>6184226</v>
      </c>
      <c s="7" r="F4" t="n">
        <v>6184226</v>
      </c>
    </row>
    <row r="5" spans="1:6">
      <c s="4" r="A5" t="s">
        <v>268</v>
      </c>
      <c s="5" r="B5" t="n">
        <v>-44441</v>
      </c>
      <c s="5" r="D5" t="n">
        <v>-44441</v>
      </c>
      <c s="5" r="F5" t="n">
        <v>-31108</v>
      </c>
    </row>
    <row r="6" spans="1:6">
      <c s="4" r="A6" t="s">
        <v>269</v>
      </c>
      <c s="5" r="B6" t="n">
        <v>6139785</v>
      </c>
      <c s="5" r="D6" t="n">
        <v>6139785</v>
      </c>
      <c s="5" r="F6" t="n">
        <v>6153118</v>
      </c>
    </row>
    <row r="7" spans="1:6">
      <c s="4" r="A7" t="s">
        <v>270</v>
      </c>
      <c s="5" r="B7" t="n">
        <v>6667</v>
      </c>
      <c s="7" r="C7" t="n">
        <v>11031</v>
      </c>
      <c s="7" r="D7" t="n">
        <v>13333</v>
      </c>
      <c s="7" r="E7" t="n">
        <v>22062</v>
      </c>
    </row>
    <row r="8" spans="1:6">
      <c s="4" r="A8" t="s">
        <v>271</v>
      </c>
    </row>
    <row r="9" spans="1:6">
      <c s="3" r="A9" t="s">
        <v>266</v>
      </c>
    </row>
    <row r="10" spans="1:6">
      <c s="4" r="A10" t="s">
        <v>254</v>
      </c>
      <c s="4" r="D10" t="s">
        <v>272</v>
      </c>
    </row>
    <row r="11" spans="1:6">
      <c s="4" r="A11" t="s">
        <v>273</v>
      </c>
      <c s="5" r="B11" t="n">
        <v>1641303</v>
      </c>
      <c s="7" r="D11" t="n">
        <v>1641303</v>
      </c>
      <c s="5" r="F11" t="n">
        <v>1641303</v>
      </c>
    </row>
    <row r="12" spans="1:6">
      <c s="4" r="A12" t="s">
        <v>274</v>
      </c>
    </row>
    <row r="13" spans="1:6">
      <c s="3" r="A13" t="s">
        <v>266</v>
      </c>
    </row>
    <row r="14" spans="1:6">
      <c s="4" r="A14" t="s">
        <v>254</v>
      </c>
      <c s="4" r="D14" t="s">
        <v>272</v>
      </c>
    </row>
    <row r="15" spans="1:6">
      <c s="4" r="A15" t="s">
        <v>273</v>
      </c>
      <c s="5" r="B15" t="n">
        <v>1888710</v>
      </c>
      <c s="7" r="D15" t="n">
        <v>1888710</v>
      </c>
      <c s="5" r="F15" t="n">
        <v>1888710</v>
      </c>
    </row>
    <row r="16" spans="1:6">
      <c s="4" r="A16" t="s">
        <v>275</v>
      </c>
    </row>
    <row r="17" spans="1:6">
      <c s="3" r="A17" t="s">
        <v>266</v>
      </c>
    </row>
    <row r="18" spans="1:6">
      <c s="4" r="A18" t="s">
        <v>254</v>
      </c>
      <c s="4" r="D18" t="s">
        <v>272</v>
      </c>
    </row>
    <row r="19" spans="1:6">
      <c s="4" r="A19" t="s">
        <v>276</v>
      </c>
      <c s="5" r="B19" t="n">
        <v>400000</v>
      </c>
      <c s="7" r="D19" t="n">
        <v>400000</v>
      </c>
      <c s="5" r="F19" t="n">
        <v>400000</v>
      </c>
    </row>
    <row r="20" spans="1:6">
      <c s="4" r="A20" t="s">
        <v>277</v>
      </c>
    </row>
    <row r="21" spans="1:6">
      <c s="3" r="A21" t="s">
        <v>266</v>
      </c>
    </row>
    <row r="22" spans="1:6">
      <c s="4" r="A22" t="s">
        <v>254</v>
      </c>
      <c s="4" r="D22" t="s">
        <v>272</v>
      </c>
    </row>
    <row r="23" spans="1:6">
      <c s="4" r="A23" t="s">
        <v>276</v>
      </c>
      <c s="5" r="B23" t="n">
        <v>990000</v>
      </c>
      <c s="7" r="D23" t="n">
        <v>990000</v>
      </c>
      <c s="5" r="F23" t="n">
        <v>990000</v>
      </c>
    </row>
    <row r="24" spans="1:6">
      <c s="4" r="A24" t="s">
        <v>278</v>
      </c>
    </row>
    <row r="25" spans="1:6">
      <c s="3" r="A25" t="s">
        <v>266</v>
      </c>
    </row>
    <row r="26" spans="1:6">
      <c s="4" r="A26" t="s">
        <v>254</v>
      </c>
      <c s="4" r="D26" t="s">
        <v>272</v>
      </c>
    </row>
    <row r="27" spans="1:6">
      <c s="4" r="A27" t="s">
        <v>276</v>
      </c>
      <c s="5" r="B27" t="n">
        <v>280000</v>
      </c>
      <c s="7" r="D27" t="n">
        <v>280000</v>
      </c>
      <c s="5" r="F27" t="n">
        <v>280000</v>
      </c>
    </row>
    <row r="28" spans="1:6">
      <c s="4" r="A28" t="s">
        <v>279</v>
      </c>
    </row>
    <row r="29" spans="1:6">
      <c s="3" r="A29" t="s">
        <v>266</v>
      </c>
    </row>
    <row r="30" spans="1:6">
      <c s="4" r="A30" t="s">
        <v>254</v>
      </c>
      <c s="4" r="D30" t="s">
        <v>272</v>
      </c>
    </row>
    <row r="31" spans="1:6">
      <c s="4" r="A31" t="s">
        <v>276</v>
      </c>
      <c s="5" r="B31" t="n">
        <v>470000</v>
      </c>
      <c s="7" r="D31" t="n">
        <v>470000</v>
      </c>
      <c s="5" r="F31" t="n">
        <v>470000</v>
      </c>
    </row>
    <row r="32" spans="1:6">
      <c s="4" r="A32" t="s">
        <v>280</v>
      </c>
    </row>
    <row r="33" spans="1:6">
      <c s="3" r="A33" t="s">
        <v>266</v>
      </c>
    </row>
    <row r="34" spans="1:6">
      <c s="4" r="A34" t="s">
        <v>254</v>
      </c>
      <c s="4" r="D34" t="s">
        <v>272</v>
      </c>
    </row>
    <row r="35" spans="1:6">
      <c s="4" r="A35" t="s">
        <v>273</v>
      </c>
      <c s="5" r="B35" t="n">
        <v>284213</v>
      </c>
      <c s="7" r="D35" t="n">
        <v>284213</v>
      </c>
      <c s="5" r="F35" t="n">
        <v>284213</v>
      </c>
    </row>
    <row r="36" spans="1:6">
      <c s="4" r="A36" t="s">
        <v>281</v>
      </c>
    </row>
    <row r="37" spans="1:6">
      <c s="3" r="A37" t="s">
        <v>266</v>
      </c>
    </row>
    <row r="38" spans="1:6">
      <c s="4" r="A38" t="s">
        <v>254</v>
      </c>
      <c s="4" r="D38" t="s">
        <v>272</v>
      </c>
    </row>
    <row r="39" spans="1:6">
      <c s="4" r="A39" t="s">
        <v>276</v>
      </c>
      <c s="5" r="B39" t="n">
        <v>150000</v>
      </c>
      <c s="7" r="D39" t="n">
        <v>150000</v>
      </c>
      <c s="5" r="F39" t="n">
        <v>150000</v>
      </c>
    </row>
    <row r="40" spans="1:6">
      <c s="4" r="A40" t="s">
        <v>282</v>
      </c>
    </row>
    <row r="41" spans="1:6">
      <c s="3" r="A41" t="s">
        <v>266</v>
      </c>
    </row>
    <row r="42" spans="1:6">
      <c s="4" r="A42" t="s">
        <v>254</v>
      </c>
      <c s="4" r="D42" t="s">
        <v>283</v>
      </c>
    </row>
    <row r="43" spans="1:6">
      <c s="4" r="A43" t="s">
        <v>284</v>
      </c>
      <c s="7" r="B43" t="n">
        <v>80000</v>
      </c>
      <c s="7" r="D43" t="n">
        <v>80000</v>
      </c>
      <c s="7" r="F43" t="n">
        <v>8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s="1" r="A1" t="s">
        <v>285</v>
      </c>
      <c s="2" r="B1" t="s">
        <v>286</v>
      </c>
      <c s="2" r="C1" t="s">
        <v>287</v>
      </c>
      <c s="2" r="D1" t="s">
        <v>2</v>
      </c>
      <c s="2" r="E1" t="s">
        <v>25</v>
      </c>
      <c s="2" r="F1" t="s">
        <v>288</v>
      </c>
    </row>
    <row r="2" spans="1:6">
      <c s="3" r="A2" t="s">
        <v>289</v>
      </c>
    </row>
    <row r="3" spans="1:6">
      <c s="4" r="A3" t="s">
        <v>290</v>
      </c>
      <c s="7" r="D3" t="n">
        <v>4031613</v>
      </c>
      <c s="7" r="E3" t="n">
        <v>2738878</v>
      </c>
    </row>
    <row r="4" spans="1:6">
      <c s="4" r="A4" t="s">
        <v>45</v>
      </c>
      <c s="7" r="D4" t="n">
        <v>14780714</v>
      </c>
      <c s="5" r="E4" t="n">
        <v>15584949</v>
      </c>
    </row>
    <row r="5" spans="1:6">
      <c s="4" r="A5" t="s">
        <v>291</v>
      </c>
    </row>
    <row r="6" spans="1:6">
      <c s="3" r="A6" t="s">
        <v>289</v>
      </c>
    </row>
    <row r="7" spans="1:6">
      <c s="4" r="A7" t="s">
        <v>292</v>
      </c>
      <c s="7" r="C7" t="n">
        <v>8000000</v>
      </c>
    </row>
    <row r="8" spans="1:6">
      <c s="4" r="A8" t="s">
        <v>293</v>
      </c>
      <c s="4" r="C8" t="s">
        <v>294</v>
      </c>
    </row>
    <row r="9" spans="1:6">
      <c s="4" r="A9" t="s">
        <v>295</v>
      </c>
      <c s="4" r="D9" t="s">
        <v>296</v>
      </c>
    </row>
    <row r="10" spans="1:6">
      <c s="4" r="A10" t="s">
        <v>297</v>
      </c>
      <c s="4" r="C10" t="s">
        <v>298</v>
      </c>
    </row>
    <row r="11" spans="1:6">
      <c s="4" r="A11" t="s">
        <v>290</v>
      </c>
      <c s="7" r="D11" t="n">
        <v>4031613</v>
      </c>
      <c s="5" r="E11" t="n">
        <v>2738878</v>
      </c>
    </row>
    <row r="12" spans="1:6">
      <c s="4" r="A12" t="s">
        <v>299</v>
      </c>
    </row>
    <row r="13" spans="1:6">
      <c s="3" r="A13" t="s">
        <v>289</v>
      </c>
    </row>
    <row r="14" spans="1:6">
      <c s="4" r="A14" t="s">
        <v>292</v>
      </c>
      <c s="7" r="B14" t="n">
        <v>1000000</v>
      </c>
    </row>
    <row r="15" spans="1:6">
      <c s="4" r="A15" t="s">
        <v>297</v>
      </c>
      <c s="4" r="B15" t="s">
        <v>300</v>
      </c>
    </row>
    <row r="16" spans="1:6">
      <c s="4" r="A16" t="s">
        <v>290</v>
      </c>
      <c s="5" r="D16" t="n">
        <v>0</v>
      </c>
    </row>
    <row r="17" spans="1:6">
      <c s="4" r="A17" t="s">
        <v>301</v>
      </c>
      <c s="4" r="B17" t="s">
        <v>302</v>
      </c>
    </row>
    <row r="18" spans="1:6">
      <c s="4" r="A18" t="s">
        <v>303</v>
      </c>
      <c s="4" r="B18" t="s">
        <v>304</v>
      </c>
    </row>
    <row r="19" spans="1:6">
      <c s="4" r="A19" t="s">
        <v>305</v>
      </c>
      <c s="4" r="B19" t="s">
        <v>306</v>
      </c>
    </row>
    <row r="20" spans="1:6">
      <c s="4" r="A20" t="s">
        <v>307</v>
      </c>
    </row>
    <row r="21" spans="1:6">
      <c s="3" r="A21" t="s">
        <v>289</v>
      </c>
    </row>
    <row r="22" spans="1:6">
      <c s="4" r="A22" t="s">
        <v>45</v>
      </c>
      <c s="5" r="D22" t="n">
        <v>14780714</v>
      </c>
      <c s="7" r="E22" t="n">
        <v>15584949</v>
      </c>
    </row>
    <row r="23" spans="1:6">
      <c s="4" r="A23" t="s">
        <v>308</v>
      </c>
      <c s="7" r="F23" t="n">
        <v>5000000</v>
      </c>
    </row>
    <row r="24" spans="1:6">
      <c s="4" r="A24" t="s">
        <v>309</v>
      </c>
    </row>
    <row r="25" spans="1:6">
      <c s="3" r="A25" t="s">
        <v>289</v>
      </c>
    </row>
    <row r="26" spans="1:6">
      <c s="4" r="A26" t="s">
        <v>292</v>
      </c>
      <c s="7" r="D26" t="n">
        <v>11250000</v>
      </c>
    </row>
    <row r="27" spans="1:6">
      <c s="4" r="A27" t="s">
        <v>293</v>
      </c>
      <c s="4" r="D27" t="s">
        <v>304</v>
      </c>
    </row>
    <row r="28" spans="1:6">
      <c s="4" r="A28" t="s">
        <v>310</v>
      </c>
      <c s="4" r="D28" t="s">
        <v>311</v>
      </c>
    </row>
    <row r="29" spans="1:6">
      <c s="4" r="A29" t="s">
        <v>312</v>
      </c>
    </row>
    <row r="30" spans="1:6">
      <c s="3" r="A30" t="s">
        <v>289</v>
      </c>
    </row>
    <row r="31" spans="1:6">
      <c s="4" r="A31" t="s">
        <v>292</v>
      </c>
      <c s="7" r="D31" t="n">
        <v>3850000</v>
      </c>
    </row>
    <row r="32" spans="1:6">
      <c s="4" r="A32" t="s">
        <v>293</v>
      </c>
      <c s="4" r="D32" t="s">
        <v>313</v>
      </c>
    </row>
    <row r="33" spans="1:6">
      <c s="4" r="A33" t="s">
        <v>310</v>
      </c>
      <c s="4" r="D33" t="s">
        <v>311</v>
      </c>
    </row>
    <row r="34" spans="1:6">
      <c s="4" r="A34" t="s">
        <v>314</v>
      </c>
    </row>
    <row r="35" spans="1:6">
      <c s="3" r="A35" t="s">
        <v>289</v>
      </c>
    </row>
    <row r="36" spans="1:6">
      <c s="4" r="A36" t="s">
        <v>292</v>
      </c>
      <c s="7" r="D36" t="n">
        <v>1750000</v>
      </c>
    </row>
    <row r="37" spans="1:6">
      <c s="4" r="A37" t="s">
        <v>293</v>
      </c>
      <c s="4" r="D37" t="s">
        <v>313</v>
      </c>
    </row>
    <row r="38" spans="1:6">
      <c s="4" r="A38" t="s">
        <v>310</v>
      </c>
      <c s="4" r="D38" t="s">
        <v>3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5</v>
      </c>
      <c s="2" r="B1" t="s">
        <v>1</v>
      </c>
    </row>
    <row r="2" spans="1:3">
      <c s="2" r="B2" t="s">
        <v>2</v>
      </c>
      <c s="2" r="C2" t="s">
        <v>25</v>
      </c>
    </row>
    <row r="3" spans="1:3">
      <c s="3" r="A3" t="s">
        <v>316</v>
      </c>
    </row>
    <row r="4" spans="1:3">
      <c s="4" r="A4" t="s">
        <v>317</v>
      </c>
      <c s="7" r="B4" t="n">
        <v>5591798</v>
      </c>
      <c s="7" r="C4" t="n">
        <v>6005326</v>
      </c>
    </row>
    <row r="5" spans="1:3">
      <c s="4" r="A5" t="s">
        <v>318</v>
      </c>
      <c s="5" r="B5" t="n">
        <v>764559</v>
      </c>
      <c s="5" r="C5" t="n">
        <v>762125</v>
      </c>
    </row>
    <row r="6" spans="1:3">
      <c s="4" r="A6" t="s">
        <v>319</v>
      </c>
      <c s="7" r="B6" t="n">
        <v>4827239</v>
      </c>
      <c s="5" r="C6" t="n">
        <v>5243201</v>
      </c>
    </row>
    <row r="7" spans="1:3">
      <c s="4" r="A7" t="s">
        <v>320</v>
      </c>
    </row>
    <row r="8" spans="1:3">
      <c s="3" r="A8" t="s">
        <v>316</v>
      </c>
    </row>
    <row r="9" spans="1:3">
      <c s="4" r="A9" t="s">
        <v>321</v>
      </c>
      <c s="4" r="B9" t="s">
        <v>322</v>
      </c>
    </row>
    <row r="10" spans="1:3">
      <c s="4" r="A10" t="s">
        <v>323</v>
      </c>
      <c s="4" r="B10" t="s">
        <v>324</v>
      </c>
    </row>
    <row r="11" spans="1:3">
      <c s="4" r="A11" t="s">
        <v>297</v>
      </c>
      <c s="4" r="B11" t="s">
        <v>325</v>
      </c>
    </row>
    <row r="12" spans="1:3">
      <c s="4" r="A12" t="s">
        <v>326</v>
      </c>
      <c s="7" r="B12" t="n">
        <v>47124</v>
      </c>
    </row>
    <row r="13" spans="1:3">
      <c s="4" r="A13" t="s">
        <v>327</v>
      </c>
      <c s="4" r="B13" t="s">
        <v>257</v>
      </c>
    </row>
    <row r="14" spans="1:3">
      <c s="4" r="A14" t="s">
        <v>328</v>
      </c>
      <c s="4" r="B14" t="s">
        <v>329</v>
      </c>
    </row>
    <row r="15" spans="1:3">
      <c s="4" r="A15" t="s">
        <v>330</v>
      </c>
      <c s="7" r="B15" t="n">
        <v>785</v>
      </c>
    </row>
    <row r="16" spans="1:3">
      <c s="4" r="A16" t="s">
        <v>331</v>
      </c>
      <c s="4" r="B16" t="s">
        <v>332</v>
      </c>
    </row>
    <row r="17" spans="1:3">
      <c s="4" r="A17" t="s">
        <v>317</v>
      </c>
      <c s="7" r="B17" t="n">
        <v>10210</v>
      </c>
      <c s="5" r="C17" t="n">
        <v>14923</v>
      </c>
    </row>
    <row r="18" spans="1:3">
      <c s="4" r="A18" t="s">
        <v>333</v>
      </c>
    </row>
    <row r="19" spans="1:3">
      <c s="3" r="A19" t="s">
        <v>316</v>
      </c>
    </row>
    <row r="20" spans="1:3">
      <c s="4" r="A20" t="s">
        <v>321</v>
      </c>
      <c s="4" r="B20" t="s">
        <v>334</v>
      </c>
    </row>
    <row r="21" spans="1:3">
      <c s="4" r="A21" t="s">
        <v>323</v>
      </c>
      <c s="4" r="B21" t="s">
        <v>335</v>
      </c>
    </row>
    <row r="22" spans="1:3">
      <c s="4" r="A22" t="s">
        <v>297</v>
      </c>
      <c s="4" r="B22" t="s">
        <v>336</v>
      </c>
    </row>
    <row r="23" spans="1:3">
      <c s="4" r="A23" t="s">
        <v>326</v>
      </c>
      <c s="7" r="B23" t="n">
        <v>2000000</v>
      </c>
    </row>
    <row r="24" spans="1:3">
      <c s="4" r="A24" t="s">
        <v>327</v>
      </c>
      <c s="4" r="B24" t="s">
        <v>337</v>
      </c>
    </row>
    <row r="25" spans="1:3">
      <c s="4" r="A25" t="s">
        <v>328</v>
      </c>
      <c s="4" r="B25" t="s">
        <v>304</v>
      </c>
    </row>
    <row r="26" spans="1:3">
      <c s="4" r="A26" t="s">
        <v>330</v>
      </c>
      <c s="7" r="B26" t="n">
        <v>16877</v>
      </c>
    </row>
    <row r="27" spans="1:3">
      <c s="4" r="A27" t="s">
        <v>331</v>
      </c>
      <c s="4" r="B27" t="s">
        <v>332</v>
      </c>
    </row>
    <row r="28" spans="1:3">
      <c s="4" r="A28" t="s">
        <v>317</v>
      </c>
      <c s="7" r="B28" t="n">
        <v>1627962</v>
      </c>
      <c s="5" r="C28" t="n">
        <v>1679480</v>
      </c>
    </row>
    <row r="29" spans="1:3">
      <c s="4" r="A29" t="s">
        <v>338</v>
      </c>
    </row>
    <row r="30" spans="1:3">
      <c s="3" r="A30" t="s">
        <v>316</v>
      </c>
    </row>
    <row r="31" spans="1:3">
      <c s="4" r="A31" t="s">
        <v>321</v>
      </c>
      <c s="4" r="B31" t="s">
        <v>334</v>
      </c>
    </row>
    <row r="32" spans="1:3">
      <c s="4" r="A32" t="s">
        <v>323</v>
      </c>
      <c s="4" r="B32" t="s">
        <v>335</v>
      </c>
    </row>
    <row r="33" spans="1:3">
      <c s="4" r="A33" t="s">
        <v>297</v>
      </c>
      <c s="4" r="B33" t="s">
        <v>339</v>
      </c>
    </row>
    <row r="34" spans="1:3">
      <c s="4" r="A34" t="s">
        <v>326</v>
      </c>
      <c s="7" r="B34" t="n">
        <v>2000000</v>
      </c>
    </row>
    <row r="35" spans="1:3">
      <c s="4" r="A35" t="s">
        <v>327</v>
      </c>
      <c s="4" r="B35" t="s">
        <v>340</v>
      </c>
    </row>
    <row r="36" spans="1:3">
      <c s="4" r="A36" t="s">
        <v>328</v>
      </c>
      <c s="4" r="B36" t="s">
        <v>341</v>
      </c>
    </row>
    <row r="37" spans="1:3">
      <c s="4" r="A37" t="s">
        <v>330</v>
      </c>
      <c s="7" r="B37" t="n">
        <v>22204</v>
      </c>
    </row>
    <row r="38" spans="1:3">
      <c s="4" r="A38" t="s">
        <v>331</v>
      </c>
      <c s="4" r="B38" t="s">
        <v>332</v>
      </c>
    </row>
    <row r="39" spans="1:3">
      <c s="4" r="A39" t="s">
        <v>317</v>
      </c>
      <c s="7" r="B39" t="n">
        <v>1317180</v>
      </c>
      <c s="5" r="C39" t="n">
        <v>1415737</v>
      </c>
    </row>
    <row r="40" spans="1:3">
      <c s="4" r="A40" t="s">
        <v>342</v>
      </c>
    </row>
    <row r="41" spans="1:3">
      <c s="3" r="A41" t="s">
        <v>316</v>
      </c>
    </row>
    <row r="42" spans="1:3">
      <c s="4" r="A42" t="s">
        <v>321</v>
      </c>
      <c s="4" r="B42" t="s">
        <v>343</v>
      </c>
    </row>
    <row r="43" spans="1:3">
      <c s="4" r="A43" t="s">
        <v>323</v>
      </c>
      <c s="4" r="B43" t="s">
        <v>344</v>
      </c>
    </row>
    <row r="44" spans="1:3">
      <c s="4" r="A44" t="s">
        <v>297</v>
      </c>
      <c s="4" r="B44" t="s">
        <v>345</v>
      </c>
    </row>
    <row r="45" spans="1:3">
      <c s="4" r="A45" t="s">
        <v>326</v>
      </c>
      <c s="7" r="B45" t="n">
        <v>50000</v>
      </c>
    </row>
    <row r="46" spans="1:3">
      <c s="4" r="A46" t="s">
        <v>327</v>
      </c>
      <c s="4" r="B46" t="s">
        <v>346</v>
      </c>
    </row>
    <row r="47" spans="1:3">
      <c s="4" r="A47" t="s">
        <v>328</v>
      </c>
      <c s="4" r="B47" t="s">
        <v>329</v>
      </c>
    </row>
    <row r="48" spans="1:3">
      <c s="4" r="A48" t="s">
        <v>330</v>
      </c>
      <c s="7" r="B48" t="n">
        <v>3125</v>
      </c>
    </row>
    <row r="49" spans="1:3">
      <c s="4" r="A49" t="s">
        <v>331</v>
      </c>
      <c s="4" r="B49" t="s">
        <v>347</v>
      </c>
    </row>
    <row r="50" spans="1:3">
      <c s="4" r="A50" t="s">
        <v>317</v>
      </c>
      <c s="5" r="C50" t="n">
        <v>18660</v>
      </c>
    </row>
    <row r="51" spans="1:3">
      <c s="4" r="A51" t="s">
        <v>348</v>
      </c>
    </row>
    <row r="52" spans="1:3">
      <c s="3" r="A52" t="s">
        <v>316</v>
      </c>
    </row>
    <row r="53" spans="1:3">
      <c s="4" r="A53" t="s">
        <v>321</v>
      </c>
      <c s="4" r="B53" t="s">
        <v>349</v>
      </c>
    </row>
    <row r="54" spans="1:3">
      <c s="4" r="A54" t="s">
        <v>323</v>
      </c>
      <c s="4" r="B54" t="s">
        <v>350</v>
      </c>
    </row>
    <row r="55" spans="1:3">
      <c s="4" r="A55" t="s">
        <v>297</v>
      </c>
      <c s="4" r="B55" t="s">
        <v>351</v>
      </c>
    </row>
    <row r="56" spans="1:3">
      <c s="4" r="A56" t="s">
        <v>326</v>
      </c>
      <c s="7" r="B56" t="n">
        <v>3000000</v>
      </c>
    </row>
    <row r="57" spans="1:3">
      <c s="4" r="A57" t="s">
        <v>327</v>
      </c>
      <c s="4" r="B57" t="s">
        <v>340</v>
      </c>
    </row>
    <row r="58" spans="1:3">
      <c s="4" r="A58" t="s">
        <v>328</v>
      </c>
      <c s="4" r="B58" t="s">
        <v>341</v>
      </c>
    </row>
    <row r="59" spans="1:3">
      <c s="4" r="A59" t="s">
        <v>330</v>
      </c>
      <c s="7" r="B59" t="n">
        <v>31820</v>
      </c>
    </row>
    <row r="60" spans="1:3">
      <c s="4" r="A60" t="s">
        <v>331</v>
      </c>
      <c s="4" r="B60" t="s">
        <v>332</v>
      </c>
    </row>
    <row r="61" spans="1:3">
      <c s="4" r="A61" t="s">
        <v>317</v>
      </c>
      <c s="7" r="B61" t="n">
        <v>2206327</v>
      </c>
      <c s="5" r="C61" t="n">
        <v>2356573</v>
      </c>
    </row>
    <row r="62" spans="1:3">
      <c s="4" r="A62" t="s">
        <v>352</v>
      </c>
    </row>
    <row r="63" spans="1:3">
      <c s="3" r="A63" t="s">
        <v>316</v>
      </c>
    </row>
    <row r="64" spans="1:3">
      <c s="4" r="A64" t="s">
        <v>321</v>
      </c>
      <c s="4" r="B64" t="s">
        <v>349</v>
      </c>
    </row>
    <row r="65" spans="1:3">
      <c s="4" r="A65" t="s">
        <v>323</v>
      </c>
      <c s="4" r="B65" t="s">
        <v>353</v>
      </c>
    </row>
    <row r="66" spans="1:3">
      <c s="4" r="A66" t="s">
        <v>297</v>
      </c>
      <c s="4" r="B66" t="s">
        <v>354</v>
      </c>
    </row>
    <row r="67" spans="1:3">
      <c s="4" r="A67" t="s">
        <v>326</v>
      </c>
      <c s="7" r="B67" t="n">
        <v>500000</v>
      </c>
    </row>
    <row r="68" spans="1:3">
      <c s="4" r="A68" t="s">
        <v>327</v>
      </c>
      <c s="4" r="B68" t="s">
        <v>257</v>
      </c>
    </row>
    <row r="69" spans="1:3">
      <c s="4" r="A69" t="s">
        <v>328</v>
      </c>
      <c s="4" r="B69" t="s">
        <v>304</v>
      </c>
    </row>
    <row r="70" spans="1:3">
      <c s="4" r="A70" t="s">
        <v>330</v>
      </c>
      <c s="7" r="B70" t="n">
        <v>9685</v>
      </c>
    </row>
    <row r="71" spans="1:3">
      <c s="4" r="A71" t="s">
        <v>331</v>
      </c>
      <c s="4" r="B71" t="s">
        <v>332</v>
      </c>
    </row>
    <row r="72" spans="1:3">
      <c s="4" r="A72" t="s">
        <v>317</v>
      </c>
      <c s="7" r="B72" t="n">
        <v>192665</v>
      </c>
      <c s="5" r="C72" t="n">
        <v>244010</v>
      </c>
    </row>
    <row r="73" spans="1:3">
      <c s="4" r="A73" t="s">
        <v>355</v>
      </c>
    </row>
    <row r="74" spans="1:3">
      <c s="3" r="A74" t="s">
        <v>316</v>
      </c>
    </row>
    <row r="75" spans="1:3">
      <c s="4" r="A75" t="s">
        <v>321</v>
      </c>
      <c s="4" r="B75" t="s">
        <v>356</v>
      </c>
    </row>
    <row r="76" spans="1:3">
      <c s="4" r="A76" t="s">
        <v>323</v>
      </c>
      <c s="4" r="B76" t="s">
        <v>357</v>
      </c>
    </row>
    <row r="77" spans="1:3">
      <c s="4" r="A77" t="s">
        <v>297</v>
      </c>
      <c s="4" r="B77" t="s">
        <v>358</v>
      </c>
    </row>
    <row r="78" spans="1:3">
      <c s="4" r="A78" t="s">
        <v>326</v>
      </c>
      <c s="7" r="B78" t="n">
        <v>210000</v>
      </c>
    </row>
    <row r="79" spans="1:3">
      <c s="4" r="A79" t="s">
        <v>327</v>
      </c>
      <c s="4" r="B79" t="s">
        <v>257</v>
      </c>
    </row>
    <row r="80" spans="1:3">
      <c s="4" r="A80" t="s">
        <v>328</v>
      </c>
      <c s="4" r="B80" t="s">
        <v>341</v>
      </c>
    </row>
    <row r="81" spans="1:3">
      <c s="4" r="A81" t="s">
        <v>330</v>
      </c>
      <c s="7" r="B81" t="n">
        <v>3963</v>
      </c>
    </row>
    <row r="82" spans="1:3">
      <c s="4" r="A82" t="s">
        <v>331</v>
      </c>
      <c s="4" r="B82" t="s">
        <v>332</v>
      </c>
    </row>
    <row r="83" spans="1:3">
      <c s="4" r="A83" t="s">
        <v>317</v>
      </c>
      <c s="7" r="B83" t="n">
        <v>142366</v>
      </c>
      <c s="5" r="C83" t="n">
        <v>165565</v>
      </c>
    </row>
    <row r="84" spans="1:3">
      <c s="4" r="A84" t="s">
        <v>359</v>
      </c>
    </row>
    <row r="85" spans="1:3">
      <c s="3" r="A85" t="s">
        <v>316</v>
      </c>
    </row>
    <row r="86" spans="1:3">
      <c s="4" r="A86" t="s">
        <v>321</v>
      </c>
      <c s="4" r="B86" t="s">
        <v>356</v>
      </c>
    </row>
    <row r="87" spans="1:3">
      <c s="4" r="A87" t="s">
        <v>323</v>
      </c>
      <c s="4" r="B87" t="s">
        <v>357</v>
      </c>
    </row>
    <row r="88" spans="1:3">
      <c s="4" r="A88" t="s">
        <v>297</v>
      </c>
      <c s="4" r="B88" t="s">
        <v>358</v>
      </c>
    </row>
    <row r="89" spans="1:3">
      <c s="4" r="A89" t="s">
        <v>326</v>
      </c>
      <c s="7" r="B89" t="n">
        <v>140000</v>
      </c>
    </row>
    <row r="90" spans="1:3">
      <c s="4" r="A90" t="s">
        <v>327</v>
      </c>
      <c s="4" r="B90" t="s">
        <v>257</v>
      </c>
    </row>
    <row r="91" spans="1:3">
      <c s="4" r="A91" t="s">
        <v>328</v>
      </c>
      <c s="4" r="B91" t="s">
        <v>341</v>
      </c>
    </row>
    <row r="92" spans="1:3">
      <c s="4" r="A92" t="s">
        <v>330</v>
      </c>
      <c s="7" r="B92" t="n">
        <v>2642</v>
      </c>
    </row>
    <row r="93" spans="1:3">
      <c s="4" r="A93" t="s">
        <v>331</v>
      </c>
      <c s="4" r="B93" t="s">
        <v>332</v>
      </c>
    </row>
    <row r="94" spans="1:3">
      <c s="4" r="A94" t="s">
        <v>317</v>
      </c>
      <c s="7" r="B94" t="n">
        <v>95088</v>
      </c>
      <c s="7" r="C94" t="n">
        <v>110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s="1" r="A1" t="s">
        <v>360</v>
      </c>
      <c s="2" r="B1" t="s">
        <v>77</v>
      </c>
      <c s="2" r="C1" t="s">
        <v>1</v>
      </c>
    </row>
    <row r="2" spans="1:4">
      <c s="2" r="B2" t="s">
        <v>2</v>
      </c>
      <c s="2" r="C2" t="s">
        <v>2</v>
      </c>
      <c s="2" r="D2" t="s">
        <v>78</v>
      </c>
    </row>
    <row r="3" spans="1:4">
      <c s="3" r="A3" t="s">
        <v>361</v>
      </c>
    </row>
    <row r="4" spans="1:4">
      <c s="4" r="A4" t="s">
        <v>132</v>
      </c>
      <c s="7" r="C4" t="n">
        <v>458</v>
      </c>
      <c s="7" r="D4" t="n">
        <v>2000</v>
      </c>
    </row>
    <row r="5" spans="1:4">
      <c s="4" r="A5" t="s">
        <v>362</v>
      </c>
    </row>
    <row r="6" spans="1:4">
      <c s="3" r="A6" t="s">
        <v>361</v>
      </c>
    </row>
    <row r="7" spans="1:4">
      <c s="4" r="A7" t="s">
        <v>132</v>
      </c>
      <c s="7" r="B7" t="n">
        <v>458</v>
      </c>
    </row>
    <row r="8" spans="1:4">
      <c s="4" r="A8" t="s">
        <v>363</v>
      </c>
    </row>
    <row r="9" spans="1:4">
      <c s="3" r="A9" t="s">
        <v>361</v>
      </c>
    </row>
    <row r="10" spans="1:4">
      <c s="4" r="A10" t="s">
        <v>364</v>
      </c>
      <c s="5" r="B10" t="n">
        <v>999998</v>
      </c>
    </row>
    <row r="11" spans="1:4">
      <c s="4" r="A11" t="s">
        <v>365</v>
      </c>
      <c s="7" r="B11" t="n">
        <v>3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78</v>
      </c>
    </row>
    <row r="3" spans="1:3">
      <c s="3" r="A3" t="s">
        <v>169</v>
      </c>
    </row>
    <row r="4" spans="1:3">
      <c s="4" r="A4" t="s">
        <v>367</v>
      </c>
    </row>
    <row r="5" spans="1:3">
      <c s="4" r="A5" t="s">
        <v>368</v>
      </c>
      <c s="4" r="B5"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77</v>
      </c>
      <c s="2" r="D1" t="s">
        <v>1</v>
      </c>
    </row>
    <row r="2" spans="1:5">
      <c s="2" r="B2" t="s">
        <v>2</v>
      </c>
      <c s="2" r="C2" t="s">
        <v>78</v>
      </c>
      <c s="2" r="D2" t="s">
        <v>2</v>
      </c>
      <c s="2" r="E2" t="s">
        <v>78</v>
      </c>
    </row>
    <row r="3" spans="1:5">
      <c s="3" r="A3" t="s">
        <v>169</v>
      </c>
    </row>
    <row r="4" spans="1:5">
      <c s="4" r="A4" t="s">
        <v>371</v>
      </c>
      <c s="7" r="D4" t="n">
        <v>385837</v>
      </c>
      <c s="7" r="E4" t="n">
        <v>218412</v>
      </c>
    </row>
    <row r="5" spans="1:5">
      <c s="4" r="A5" t="s">
        <v>372</v>
      </c>
      <c s="7" r="D5" t="n">
        <v>45373</v>
      </c>
      <c s="5" r="E5" t="n">
        <v>23944</v>
      </c>
    </row>
    <row r="6" spans="1:5">
      <c s="4" r="A6" t="s">
        <v>373</v>
      </c>
      <c s="5" r="E6" t="n">
        <v>-10718</v>
      </c>
    </row>
    <row r="7" spans="1:5">
      <c s="4" r="A7" t="s">
        <v>374</v>
      </c>
      <c s="7" r="D7" t="n">
        <v>-44966</v>
      </c>
      <c s="5" r="E7" t="n">
        <v>27328</v>
      </c>
    </row>
    <row r="8" spans="1:5">
      <c s="4" r="A8" t="s">
        <v>375</v>
      </c>
      <c s="7" r="D8" t="n">
        <v>386244</v>
      </c>
      <c s="7" r="E8" t="n">
        <v>258966</v>
      </c>
    </row>
    <row r="9" spans="1:5">
      <c s="4" r="A9" t="s">
        <v>376</v>
      </c>
    </row>
    <row r="10" spans="1:5">
      <c s="4" r="A10" t="s">
        <v>377</v>
      </c>
      <c s="7" r="B10" t="n">
        <v>446065</v>
      </c>
      <c s="7" r="C10" t="n">
        <v>88557</v>
      </c>
      <c s="7" r="D10" t="n">
        <v>386244</v>
      </c>
      <c s="7" r="E10" t="n">
        <v>2589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8</v>
      </c>
      <c s="2" r="B1" t="s">
        <v>77</v>
      </c>
      <c s="2" r="D1" t="s">
        <v>1</v>
      </c>
    </row>
    <row r="2" spans="1:5">
      <c s="2" r="B2" t="s">
        <v>2</v>
      </c>
      <c s="2" r="C2" t="s">
        <v>78</v>
      </c>
      <c s="2" r="D2" t="s">
        <v>2</v>
      </c>
      <c s="2" r="E2" t="s">
        <v>78</v>
      </c>
    </row>
    <row r="3" spans="1:5">
      <c s="3" r="A3" t="s">
        <v>379</v>
      </c>
    </row>
    <row r="4" spans="1:5">
      <c s="4" r="A4" t="s">
        <v>380</v>
      </c>
      <c s="7" r="E4" t="n">
        <v>93859</v>
      </c>
    </row>
    <row r="5" spans="1:5">
      <c s="4" r="A5" t="s">
        <v>381</v>
      </c>
      <c s="7" r="C5" t="n">
        <v>54227</v>
      </c>
      <c s="7" r="E5" t="n">
        <v>58678</v>
      </c>
    </row>
    <row r="6" spans="1:5">
      <c s="4" r="A6" t="s">
        <v>382</v>
      </c>
    </row>
    <row r="7" spans="1:5">
      <c s="3" r="A7" t="s">
        <v>379</v>
      </c>
    </row>
    <row r="8" spans="1:5">
      <c s="4" r="A8" t="s">
        <v>383</v>
      </c>
      <c s="7" r="B8" t="n">
        <v>124618</v>
      </c>
      <c s="7" r="D8" t="n">
        <v>124618</v>
      </c>
    </row>
    <row r="9" spans="1:5">
      <c s="4" r="A9" t="s">
        <v>380</v>
      </c>
      <c s="7" r="D9" t="n">
        <v>92653</v>
      </c>
    </row>
    <row r="10" spans="1:5">
      <c s="4" r="A10" t="s">
        <v>381</v>
      </c>
      <c s="7" r="B10"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s="1" r="A1" t="s">
        <v>384</v>
      </c>
      <c s="2" r="B1" t="s">
        <v>232</v>
      </c>
    </row>
    <row r="2" spans="1:2">
      <c s="3" r="A2" t="s">
        <v>385</v>
      </c>
    </row>
    <row r="3" spans="1:2">
      <c s="4" r="A3" t="s">
        <v>386</v>
      </c>
      <c s="7" r="B3" t="n">
        <v>238108</v>
      </c>
    </row>
    <row r="4" spans="1:2">
      <c s="4" r="A4" t="s">
        <v>387</v>
      </c>
      <c s="5" r="B4" t="n">
        <v>103108</v>
      </c>
    </row>
    <row r="5" spans="1:2">
      <c s="4" r="A5" t="s">
        <v>388</v>
      </c>
      <c s="7" r="B5" t="n">
        <v>1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23542058</v>
      </c>
      <c s="7" r="C4" t="n">
        <v>19656944</v>
      </c>
      <c s="7" r="D4" t="n">
        <v>39328455</v>
      </c>
      <c s="7" r="E4" t="n">
        <v>36113894</v>
      </c>
    </row>
    <row r="5" spans="1:5">
      <c s="4" r="A5" t="s">
        <v>81</v>
      </c>
      <c s="5" r="B5" t="n">
        <v>330937</v>
      </c>
      <c s="5" r="C5" t="n">
        <v>312593</v>
      </c>
      <c s="5" r="D5" t="n">
        <v>730261</v>
      </c>
      <c s="5" r="E5" t="n">
        <v>557598</v>
      </c>
    </row>
    <row r="6" spans="1:5">
      <c s="4" r="A6" t="s">
        <v>82</v>
      </c>
      <c s="5" r="B6" t="n">
        <v>3671496</v>
      </c>
      <c s="5" r="C6" t="n">
        <v>4022638</v>
      </c>
      <c s="5" r="D6" t="n">
        <v>6947520</v>
      </c>
      <c s="5" r="E6" t="n">
        <v>7874956</v>
      </c>
    </row>
    <row r="7" spans="1:5">
      <c s="4" r="A7" t="s">
        <v>83</v>
      </c>
      <c s="5" r="B7" t="n">
        <v>27544491</v>
      </c>
      <c s="5" r="C7" t="n">
        <v>23992175</v>
      </c>
      <c s="5" r="D7" t="n">
        <v>47006236</v>
      </c>
      <c s="5" r="E7" t="n">
        <v>44546448</v>
      </c>
    </row>
    <row r="8" spans="1:5">
      <c s="4" r="A8" t="s">
        <v>84</v>
      </c>
      <c s="5" r="B8" t="n">
        <v>21277014</v>
      </c>
      <c s="5" r="C8" t="n">
        <v>18869736</v>
      </c>
      <c s="5" r="D8" t="n">
        <v>36124376</v>
      </c>
      <c s="5" r="E8" t="n">
        <v>34194764</v>
      </c>
    </row>
    <row r="9" spans="1:5">
      <c s="4" r="A9" t="s">
        <v>85</v>
      </c>
      <c s="5" r="B9" t="n">
        <v>6267477</v>
      </c>
      <c s="5" r="C9" t="n">
        <v>5122439</v>
      </c>
      <c s="5" r="D9" t="n">
        <v>10881860</v>
      </c>
      <c s="5" r="E9" t="n">
        <v>10351684</v>
      </c>
    </row>
    <row r="10" spans="1:5">
      <c s="3" r="A10" t="s">
        <v>86</v>
      </c>
    </row>
    <row r="11" spans="1:5">
      <c s="4" r="A11" t="s">
        <v>87</v>
      </c>
      <c s="5" r="B11" t="n">
        <v>1100160</v>
      </c>
      <c s="5" r="C11" t="n">
        <v>1017177</v>
      </c>
      <c s="5" r="D11" t="n">
        <v>1968638</v>
      </c>
      <c s="5" r="E11" t="n">
        <v>1970701</v>
      </c>
    </row>
    <row r="12" spans="1:5">
      <c s="4" r="A12" t="s">
        <v>88</v>
      </c>
      <c s="5" r="B12" t="n">
        <v>3489740</v>
      </c>
      <c s="5" r="C12" t="n">
        <v>3329271</v>
      </c>
      <c s="5" r="D12" t="n">
        <v>6910675</v>
      </c>
      <c s="5" r="E12" t="n">
        <v>6681031</v>
      </c>
    </row>
    <row r="13" spans="1:5">
      <c s="4" r="A13" t="s">
        <v>89</v>
      </c>
      <c s="5" r="B13" t="n">
        <v>222040</v>
      </c>
      <c s="5" r="C13" t="n">
        <v>287855</v>
      </c>
      <c s="5" r="D13" t="n">
        <v>446126</v>
      </c>
      <c s="5" r="E13" t="n">
        <v>561588</v>
      </c>
    </row>
    <row r="14" spans="1:5">
      <c s="4" r="A14" t="s">
        <v>90</v>
      </c>
      <c s="5" r="B14" t="n">
        <v>4811940</v>
      </c>
      <c s="5" r="C14" t="n">
        <v>4634303</v>
      </c>
      <c s="5" r="D14" t="n">
        <v>9325439</v>
      </c>
      <c s="5" r="E14" t="n">
        <v>9213320</v>
      </c>
    </row>
    <row r="15" spans="1:5">
      <c s="4" r="A15" t="s">
        <v>91</v>
      </c>
      <c s="5" r="B15" t="n">
        <v>1455537</v>
      </c>
      <c s="5" r="C15" t="n">
        <v>488136</v>
      </c>
      <c s="5" r="D15" t="n">
        <v>1556421</v>
      </c>
      <c s="5" r="E15" t="n">
        <v>1138364</v>
      </c>
    </row>
    <row r="16" spans="1:5">
      <c s="4" r="A16" t="s">
        <v>92</v>
      </c>
      <c s="5" r="B16" t="n">
        <v>49448</v>
      </c>
      <c s="5" r="C16" t="n">
        <v>54996</v>
      </c>
      <c s="5" r="D16" t="n">
        <v>226096</v>
      </c>
      <c s="5" r="E16" t="n">
        <v>37156</v>
      </c>
    </row>
    <row r="17" spans="1:5">
      <c s="4" r="A17" t="s">
        <v>93</v>
      </c>
      <c s="5" r="B17" t="n">
        <v>-314880</v>
      </c>
      <c s="5" r="C17" t="n">
        <v>-248549</v>
      </c>
      <c s="5" r="D17" t="n">
        <v>-647702</v>
      </c>
      <c s="5" r="E17" t="n">
        <v>-520632</v>
      </c>
    </row>
    <row r="18" spans="1:5">
      <c s="4" r="A18" t="s">
        <v>94</v>
      </c>
      <c s="5" r="B18" t="n">
        <v>-265432</v>
      </c>
      <c s="5" r="C18" t="n">
        <v>-193553</v>
      </c>
      <c s="5" r="D18" t="n">
        <v>-421606</v>
      </c>
      <c s="5" r="E18" t="n">
        <v>-483476</v>
      </c>
    </row>
    <row r="19" spans="1:5">
      <c s="4" r="A19" t="s">
        <v>95</v>
      </c>
      <c s="5" r="B19" t="n">
        <v>1190105</v>
      </c>
      <c s="5" r="C19" t="n">
        <v>294583</v>
      </c>
      <c s="5" r="D19" t="n">
        <v>1134815</v>
      </c>
      <c s="5" r="E19" t="n">
        <v>654888</v>
      </c>
    </row>
    <row r="20" spans="1:5">
      <c s="4" r="A20" t="s">
        <v>96</v>
      </c>
      <c s="5" r="B20" t="n">
        <v>446065</v>
      </c>
      <c s="5" r="C20" t="n">
        <v>88557</v>
      </c>
      <c s="5" r="D20" t="n">
        <v>386244</v>
      </c>
      <c s="5" r="E20" t="n">
        <v>258966</v>
      </c>
    </row>
    <row r="21" spans="1:5">
      <c s="4" r="A21" t="s">
        <v>97</v>
      </c>
      <c s="7" r="B21" t="n">
        <v>744040</v>
      </c>
      <c s="5" r="C21" t="n">
        <v>206026</v>
      </c>
      <c s="7" r="D21" t="n">
        <v>748571</v>
      </c>
      <c s="5" r="E21" t="n">
        <v>395922</v>
      </c>
    </row>
    <row r="22" spans="1:5">
      <c s="4" r="A22" t="s">
        <v>98</v>
      </c>
      <c s="5" r="C22" t="n">
        <v>54227</v>
      </c>
      <c s="5" r="E22" t="n">
        <v>58678</v>
      </c>
    </row>
    <row r="23" spans="1:5">
      <c s="4" r="A23" t="s">
        <v>99</v>
      </c>
      <c s="7" r="B23" t="n">
        <v>744040</v>
      </c>
      <c s="7" r="C23" t="n">
        <v>260253</v>
      </c>
      <c s="7" r="D23" t="n">
        <v>748571</v>
      </c>
      <c s="7" r="E23" t="n">
        <v>454600</v>
      </c>
    </row>
    <row r="24" spans="1:5">
      <c s="3" r="A24" t="s">
        <v>100</v>
      </c>
    </row>
    <row r="25" spans="1:5">
      <c s="4" r="A25" t="s">
        <v>101</v>
      </c>
      <c s="7" r="B25" t="n">
        <v>0</v>
      </c>
      <c s="7" r="C25" t="n">
        <v>0</v>
      </c>
      <c s="7" r="D25" t="n">
        <v>0</v>
      </c>
      <c s="7" r="E25" t="n">
        <v>0</v>
      </c>
    </row>
    <row r="26" spans="1:5">
      <c s="4" r="A26" t="s">
        <v>102</v>
      </c>
      <c s="7" r="B26" t="n">
        <v>0</v>
      </c>
      <c s="7" r="C26" t="n">
        <v>0</v>
      </c>
      <c s="7" r="D26" t="n">
        <v>0</v>
      </c>
      <c s="7" r="E26" t="n">
        <v>0</v>
      </c>
    </row>
    <row r="27" spans="1:5">
      <c s="3" r="A27" t="s">
        <v>103</v>
      </c>
    </row>
    <row r="28" spans="1:5">
      <c s="4" r="A28" t="s">
        <v>104</v>
      </c>
      <c s="5" r="B28" t="n">
        <v>1006781119</v>
      </c>
      <c s="5" r="C28" t="n">
        <v>997706194</v>
      </c>
      <c s="5" r="D28" t="n">
        <v>1006512196</v>
      </c>
      <c s="5" r="E28" t="n">
        <v>997324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105</v>
      </c>
      <c s="2" r="B1" t="s">
        <v>1</v>
      </c>
    </row>
    <row r="2" spans="1:3">
      <c s="2" r="B2" t="s">
        <v>2</v>
      </c>
      <c s="2" r="C2" t="s">
        <v>78</v>
      </c>
    </row>
    <row r="3" spans="1:3">
      <c s="3" r="A3" t="s">
        <v>106</v>
      </c>
    </row>
    <row r="4" spans="1:3">
      <c s="4" r="A4" t="s">
        <v>99</v>
      </c>
      <c s="7" r="B4" t="n">
        <v>748571</v>
      </c>
      <c s="7" r="C4" t="n">
        <v>454600</v>
      </c>
    </row>
    <row r="5" spans="1:3">
      <c s="3" r="A5" t="s">
        <v>107</v>
      </c>
    </row>
    <row r="6" spans="1:3">
      <c s="4" r="A6" t="s">
        <v>108</v>
      </c>
      <c s="5" r="B6" t="n">
        <v>446126</v>
      </c>
      <c s="5" r="C6" t="n">
        <v>561892</v>
      </c>
    </row>
    <row r="7" spans="1:3">
      <c s="4" r="A7" t="s">
        <v>109</v>
      </c>
      <c s="5" r="B7" t="n">
        <v>119275</v>
      </c>
      <c s="5" r="C7" t="n">
        <v>53608</v>
      </c>
    </row>
    <row r="8" spans="1:3">
      <c s="4" r="A8" t="s">
        <v>110</v>
      </c>
      <c s="7" r="B8" t="n">
        <v>13812</v>
      </c>
      <c s="5" r="C8" t="n">
        <v>14723</v>
      </c>
    </row>
    <row r="9" spans="1:3">
      <c s="4" r="A9" t="s">
        <v>111</v>
      </c>
      <c s="5" r="C9" t="n">
        <v>-93859</v>
      </c>
    </row>
    <row r="10" spans="1:3">
      <c s="4" r="A10" t="s">
        <v>112</v>
      </c>
      <c s="5" r="C10" t="n">
        <v>10718</v>
      </c>
    </row>
    <row r="11" spans="1:3">
      <c s="3" r="A11" t="s">
        <v>113</v>
      </c>
    </row>
    <row r="12" spans="1:3">
      <c s="4" r="A12" t="s">
        <v>114</v>
      </c>
      <c s="7" r="B12" t="n">
        <v>1593742</v>
      </c>
      <c s="5" r="C12" t="n">
        <v>-1118098</v>
      </c>
    </row>
    <row r="13" spans="1:3">
      <c s="4" r="A13" t="s">
        <v>115</v>
      </c>
      <c s="5" r="B13" t="n">
        <v>-3001576</v>
      </c>
      <c s="5" r="C13" t="n">
        <v>-1842741</v>
      </c>
    </row>
    <row r="14" spans="1:3">
      <c s="4" r="A14" t="s">
        <v>116</v>
      </c>
      <c s="5" r="B14" t="n">
        <v>-149460</v>
      </c>
      <c s="5" r="C14" t="n">
        <v>-92653</v>
      </c>
    </row>
    <row r="15" spans="1:3">
      <c s="4" r="A15" t="s">
        <v>117</v>
      </c>
      <c s="5" r="B15" t="n">
        <v>534</v>
      </c>
      <c s="5" r="C15" t="n">
        <v>28356</v>
      </c>
    </row>
    <row r="16" spans="1:3">
      <c s="4" r="A16" t="s">
        <v>41</v>
      </c>
      <c s="5" r="B16" t="n">
        <v>127857</v>
      </c>
      <c s="5" r="C16" t="n">
        <v>898376</v>
      </c>
    </row>
    <row r="17" spans="1:3">
      <c s="4" r="A17" t="s">
        <v>43</v>
      </c>
      <c s="5" r="B17" t="n">
        <v>629546</v>
      </c>
      <c s="5" r="C17" t="n">
        <v>-4246</v>
      </c>
    </row>
    <row r="18" spans="1:3">
      <c s="4" r="A18" t="s">
        <v>118</v>
      </c>
      <c s="5" r="B18" t="n">
        <v>-535486</v>
      </c>
      <c s="5" r="C18" t="n">
        <v>800412</v>
      </c>
    </row>
    <row r="19" spans="1:3">
      <c s="4" r="A19" t="s">
        <v>119</v>
      </c>
      <c s="5" r="B19" t="n">
        <v>-7059</v>
      </c>
      <c s="5" r="C19" t="n">
        <v>-328912</v>
      </c>
    </row>
    <row r="20" spans="1:3">
      <c s="3" r="A20" t="s">
        <v>120</v>
      </c>
    </row>
    <row r="21" spans="1:3">
      <c s="4" r="A21" t="s">
        <v>121</v>
      </c>
      <c s="5" r="B21" t="n">
        <v>-195066</v>
      </c>
      <c s="7" r="C21" t="n">
        <v>-84902</v>
      </c>
    </row>
    <row r="22" spans="1:3">
      <c s="4" r="A22" t="s">
        <v>122</v>
      </c>
      <c s="5" r="B22" t="n">
        <v>12856</v>
      </c>
    </row>
    <row r="23" spans="1:3">
      <c s="4" r="A23" t="s">
        <v>123</v>
      </c>
      <c s="5" r="B23" t="n">
        <v>-182210</v>
      </c>
      <c s="7" r="C23" t="n">
        <v>-84902</v>
      </c>
    </row>
    <row r="24" spans="1:3">
      <c s="3" r="A24" t="s">
        <v>124</v>
      </c>
    </row>
    <row r="25" spans="1:3">
      <c s="4" r="A25" t="s">
        <v>125</v>
      </c>
      <c s="5" r="B25" t="n">
        <v>23507270</v>
      </c>
      <c s="5" r="C25" t="n">
        <v>25938133</v>
      </c>
    </row>
    <row r="26" spans="1:3">
      <c s="4" r="A26" t="s">
        <v>126</v>
      </c>
      <c s="5" r="B26" t="n">
        <v>-24311505</v>
      </c>
      <c s="5" r="C26" t="n">
        <v>-24287934</v>
      </c>
    </row>
    <row r="27" spans="1:3">
      <c s="4" r="A27" t="s">
        <v>127</v>
      </c>
      <c s="5" r="B27" t="n">
        <v>16136503</v>
      </c>
      <c s="5" r="C27" t="n">
        <v>1195614</v>
      </c>
    </row>
    <row r="28" spans="1:3">
      <c s="4" r="A28" t="s">
        <v>128</v>
      </c>
      <c s="5" r="B28" t="n">
        <v>-14843768</v>
      </c>
      <c s="5" r="C28" t="n">
        <v>-1453732</v>
      </c>
    </row>
    <row r="29" spans="1:3">
      <c s="4" r="A29" t="s">
        <v>129</v>
      </c>
      <c s="5" r="B29" t="n">
        <v>-225957</v>
      </c>
      <c s="5" r="C29" t="n">
        <v>-183197</v>
      </c>
    </row>
    <row r="30" spans="1:3">
      <c s="4" r="A30" t="s">
        <v>130</v>
      </c>
      <c s="5" r="B30" t="n">
        <v>-187571</v>
      </c>
      <c s="5" r="C30" t="n">
        <v>-140011</v>
      </c>
    </row>
    <row r="31" spans="1:3">
      <c s="4" r="A31" t="s">
        <v>131</v>
      </c>
      <c s="5" r="B31" t="n">
        <v>-218640</v>
      </c>
      <c s="5" r="C31" t="n">
        <v>-178489</v>
      </c>
    </row>
    <row r="32" spans="1:3">
      <c s="4" r="A32" t="s">
        <v>42</v>
      </c>
      <c s="5" r="B32" t="n">
        <v>143588</v>
      </c>
      <c s="5" r="C32" t="n">
        <v>-78376</v>
      </c>
    </row>
    <row r="33" spans="1:3">
      <c s="4" r="A33" t="s">
        <v>132</v>
      </c>
      <c s="5" r="B33" t="n">
        <v>458</v>
      </c>
      <c s="5" r="C33" t="n">
        <v>2000</v>
      </c>
    </row>
    <row r="34" spans="1:3">
      <c s="4" r="A34" t="s">
        <v>133</v>
      </c>
      <c s="5" r="B34" t="n">
        <v>378</v>
      </c>
      <c s="5" r="C34" t="n">
        <v>814008</v>
      </c>
    </row>
    <row r="35" spans="1:3">
      <c s="4" r="A35" t="s">
        <v>134</v>
      </c>
      <c s="5" r="B35" t="n">
        <v>-188891</v>
      </c>
      <c s="5" r="C35" t="n">
        <v>400194</v>
      </c>
    </row>
    <row r="36" spans="1:3">
      <c s="4" r="A36" t="s">
        <v>135</v>
      </c>
      <c s="5" r="B36" t="n">
        <v>509924</v>
      </c>
      <c s="5" r="C36" t="n">
        <v>150313</v>
      </c>
    </row>
    <row r="37" spans="1:3">
      <c s="4" r="A37" t="s">
        <v>136</v>
      </c>
      <c s="5" r="B37" t="n">
        <v>321033</v>
      </c>
      <c s="7" r="C37" t="n">
        <v>550507</v>
      </c>
    </row>
    <row r="38" spans="1:3">
      <c s="3" r="A38" t="s">
        <v>137</v>
      </c>
    </row>
    <row r="39" spans="1:3">
      <c s="4" r="A39" t="s">
        <v>138</v>
      </c>
      <c s="5" r="B39" t="n">
        <v>600000</v>
      </c>
    </row>
    <row r="40" spans="1:3">
      <c s="4" r="A40" t="s">
        <v>139</v>
      </c>
      <c s="7" r="B40" t="n">
        <v>647607</v>
      </c>
      <c s="7" r="C40" t="n">
        <v>520632</v>
      </c>
    </row>
    <row r="41" spans="1:3">
      <c s="3" r="A41" t="s">
        <v>140</v>
      </c>
    </row>
    <row r="42" spans="1:3">
      <c s="4" r="A42" t="s">
        <v>141</v>
      </c>
      <c s="5" r="C42" t="n">
        <v>41366</v>
      </c>
    </row>
    <row r="43" spans="1:3">
      <c s="4" r="A43" t="s">
        <v>142</v>
      </c>
      <c s="5" r="C43" t="n">
        <v>124618</v>
      </c>
    </row>
    <row r="44" spans="1:3">
      <c s="4" r="A44" t="s">
        <v>143</v>
      </c>
      <c s="7" r="C44" t="n">
        <v>302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BASIS OF PRESENTATION AND SUMMA</vt:lpstr>
      <vt:lpstr>ACCOUNTS RECEIVABLE</vt:lpstr>
      <vt:lpstr>INVENTORY</vt:lpstr>
      <vt:lpstr>PROPERTY AND EQUIPMENT</vt:lpstr>
      <vt:lpstr>INTANGIBLE ASSETS</vt:lpstr>
      <vt:lpstr>NOTES PAYABLE AND DEBT</vt:lpstr>
      <vt:lpstr>STOCKHOLDERS' EQUITY</vt:lpstr>
      <vt:lpstr>CONTINGENCIES</vt:lpstr>
      <vt:lpstr>INCOME TAXES</vt:lpstr>
      <vt:lpstr>DIVESTITURE OF CERTIFIED MEDICA</vt:lpstr>
      <vt:lpstr>SUBSEQUENT EVENTS</vt:lpstr>
      <vt:lpstr>BASIS OF PRESENTATION AND SUM17</vt:lpstr>
      <vt:lpstr>BASIS OF PRESENTATION AND SUM18</vt:lpstr>
      <vt:lpstr>ACCOUNTS RECEIVABLE (Tables)</vt:lpstr>
      <vt:lpstr>INVENTORY (Tables)</vt:lpstr>
      <vt:lpstr>PROPERTY AND EQUIPMENT (Tables)</vt:lpstr>
      <vt:lpstr>INTANGIBLE ASSETS (Tables)</vt:lpstr>
      <vt:lpstr>NOTES PAYABLE AND DEBT (Tables)</vt:lpstr>
      <vt:lpstr>INCOME TAXES (Tables)</vt:lpstr>
      <vt:lpstr>BASIS OF PRESENTATION AND SUM25</vt:lpstr>
      <vt:lpstr>BASIS OF PRESENTATION AND SUM26</vt:lpstr>
      <vt:lpstr>ACCOUNTS RECEIVABLE (Details)</vt:lpstr>
      <vt:lpstr>INVENTORY (Details)</vt:lpstr>
      <vt:lpstr>PROPERTY AND EQUIPMENT (Details</vt:lpstr>
      <vt:lpstr>INTANGIBLE ASSETS (Details)</vt:lpstr>
      <vt:lpstr>NOTES PAYABLE AND DEBT (Narrati</vt:lpstr>
      <vt:lpstr>NOTES PAYABLE AND DEBT (Schedul</vt:lpstr>
      <vt:lpstr>STOCKHOLDERS' EQUITY (Details)</vt:lpstr>
      <vt:lpstr>INCOME TAXES (Narrative) (Detai</vt:lpstr>
      <vt:lpstr>INCOME TAXES (Schedule of Net I</vt:lpstr>
      <vt:lpstr>DIVESTITURE OF CERTIFIED MEDI3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5:49Z</dcterms:created>
  <dcterms:modified xmlns:dcterms="http://purl.org/dc/terms/" xmlns:xsi="http://www.w3.org/2001/XMLSchema-instance" xsi:type="dcterms:W3CDTF">2015-08-13T16:05:49Z</dcterms:modified>
  <dc:title xmlns:dc="http://purl.org/dc/elements/1.1/">Untitled</dc:title>
  <dc:description xmlns:dc="http://purl.org/dc/elements/1.1/"/>
  <dc:subject xmlns:dc="http://purl.org/dc/elements/1.1/"/>
  <cp:keywords/>
  <cp:category/>
</cp:coreProperties>
</file>